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OTE 1 - NATURE OF OPERATIONS, " sheetId="6" r:id="rId6"/>
    <s:sheet name="NOTE 2 - GOING CONCERN AND MANA" sheetId="7" r:id="rId7"/>
    <s:sheet name="NOTE 3 ACQUISITION OF XING BEVE" sheetId="8" r:id="rId8"/>
    <s:sheet name="NOTE 4 - INVENTORIES" sheetId="9" r:id="rId9"/>
    <s:sheet name="NOTE 5 - PROPERTY AND EQUIPMENT" sheetId="10" r:id="rId10"/>
    <s:sheet name="NOTE 6 - NOTES PAYABLE AND CONV" sheetId="11" r:id="rId11"/>
    <s:sheet name="NOTE 7 - RELATED PARTY DEBT" sheetId="12" r:id="rId12"/>
    <s:sheet name="NOTE 8 - COMMITMENTS AND CONTIN" sheetId="13" r:id="rId13"/>
    <s:sheet name="NOTE 9 - STOCKHOLDERS' EQUITY" sheetId="14" r:id="rId14"/>
    <s:sheet name="NOTE 10 - COMMON STOCK WARRANTS" sheetId="15" r:id="rId15"/>
    <s:sheet name="NOTE 11 DISCONTINUED OPERATIONS" sheetId="16" r:id="rId16"/>
    <s:sheet name="NOTE 12 SUBSEQUENT EVENTS" sheetId="17" r:id="rId17"/>
    <s:sheet name="NOTE 1 - NATURE OF OPERATIONS18" sheetId="18" r:id="rId18"/>
    <s:sheet name="3 ACQUISITION OF XING BEVERAGE," sheetId="19" r:id="rId19"/>
    <s:sheet name="NOTE 4 - INVENTORIES (Tables)" sheetId="20" r:id="rId20"/>
    <s:sheet name="NOTE 5 - PROPERTY AND EQUIPME21" sheetId="21" r:id="rId21"/>
    <s:sheet name="NOTE 6 - NOTES PAYABLE (Tables)" sheetId="22" r:id="rId22"/>
    <s:sheet name="NOTE 7 - RELATED PARTY DEBT (Ta" sheetId="23" r:id="rId23"/>
    <s:sheet name="NOTE 8 - COMMITMENTS AND CONT24" sheetId="24" r:id="rId24"/>
    <s:sheet name="NOTE 10 - COMMON STOCK WARRAN25" sheetId="25" r:id="rId25"/>
    <s:sheet name="NOTE 4 - INVENTORIES (Details)" sheetId="26" r:id="rId26"/>
    <s:sheet name="NOTE 5 - PROPERTY AND EQUIPME27" sheetId="27" r:id="rId27"/>
    <s:sheet name="NOTE 7 - RELATED PARTY DEBT - R" sheetId="28" r:id="rId28"/>
    <s:sheet name="NOTE 2 GOING CONCERN AND MANAGE" sheetId="29" r:id="rId29"/>
    <s:sheet name="NOTE 4 - PROPERTY AND EQUIPMENT" sheetId="30" r:id="rId30"/>
    <s:sheet name="NOTE 5 - CUSTOMER RELATIONSHIPS" sheetId="31" r:id="rId31"/>
    <s:sheet name="NOTE 7 - RELATED PARTY DEBT (De" sheetId="32" r:id="rId32"/>
    <s:sheet name="Disclosure - NOTE 8 - COMMITMEN" sheetId="33" r:id="rId33"/>
    <s:sheet name="Disclosure - NOTE 8 - COMMITM34" sheetId="34" r:id="rId34"/>
    <s:sheet name="Disclosure - NOTE 9 - STOCKHOLD" sheetId="35" r:id="rId35"/>
    <s:sheet name="NOTE 10 - COMMON STOCK WARRAN36" sheetId="36" r:id="rId36"/>
  </s:sheets>
  <s:definedNames/>
  <s:calcPr calcId="124519" calcMode="auto" fullCalcOnLoad="1"/>
</s:workbook>
</file>

<file path=xl/sharedStrings.xml><?xml version="1.0" encoding="utf-8"?>
<sst xmlns="http://schemas.openxmlformats.org/spreadsheetml/2006/main" uniqueCount="266">
  <si>
    <t>Document and Entity Information - shares</t>
  </si>
  <si>
    <t>6 Months Ended</t>
  </si>
  <si>
    <t>Jun. 30, 2016</t>
  </si>
  <si>
    <t>Aug. 22, 2016</t>
  </si>
  <si>
    <t>Document And Entity Information</t>
  </si>
  <si>
    <t>Entity Registrant Name</t>
  </si>
  <si>
    <t>NEW AGE BEVERAGES CORPORATION</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5</t>
  </si>
  <si>
    <t>CURRENT ASSETS:</t>
  </si>
  <si>
    <t>Cash</t>
  </si>
  <si>
    <t>Accounts receivable, net of allowance for doubtful accounts of zero and zero, respectively.</t>
  </si>
  <si>
    <t>Inventories</t>
  </si>
  <si>
    <t>Prepaid expenses and other current assets</t>
  </si>
  <si>
    <t>Total current assets</t>
  </si>
  <si>
    <t>Property and equipment, net of accumulated depreciation of $14,074 and $10,215, respectively</t>
  </si>
  <si>
    <t>Customer relationships, net of accumulated amortization of $83,333 and $62,500, respectively</t>
  </si>
  <si>
    <t>Goodwill</t>
  </si>
  <si>
    <t>Total assets</t>
  </si>
  <si>
    <t>CURRENT LIABILITIES:</t>
  </si>
  <si>
    <t>Accounts payable</t>
  </si>
  <si>
    <t>Factoring payable</t>
  </si>
  <si>
    <t>Accrued expenses and other current liabilities</t>
  </si>
  <si>
    <t xml:space="preserve"> </t>
  </si>
  <si>
    <t>Total current liabilities</t>
  </si>
  <si>
    <t>Convertible note payable, net of unamortized discounts of $17,987and $0, respectively</t>
  </si>
  <si>
    <t>Note payable, net of unamortized discounts of $113,947 and $121,069, respectively</t>
  </si>
  <si>
    <t>Related party debt, net of unamortized discounts of $34,194 and $36,331, respectively</t>
  </si>
  <si>
    <t>Total liabilities</t>
  </si>
  <si>
    <t>STOCKHOLDERS' EQUITY:</t>
  </si>
  <si>
    <t>Common Stock, $0.001 par value; 40,000,000 shares authorized; 15,419,401 shares issued and outstanding</t>
  </si>
  <si>
    <t>Series A preferred stock, $0.001 par value: 250,000 shares authorized, 250,000 shares issued and outstanding</t>
  </si>
  <si>
    <t>Series B Preferred stock, $0.001 par value: 300,000 shares authorized, 254,807 shares issued and outstanding</t>
  </si>
  <si>
    <t>Additional paid-in capital</t>
  </si>
  <si>
    <t>Accumulated deficit</t>
  </si>
  <si>
    <t>Total stockholders' equity</t>
  </si>
  <si>
    <t>Total liabilities and stockholders' equity</t>
  </si>
  <si>
    <t>Series A Preferred Stock [Member]</t>
  </si>
  <si>
    <t>Series B Preferred Stock [Member]</t>
  </si>
  <si>
    <t>BALANCE SHEETS (Parenthetical) - $ / shares</t>
  </si>
  <si>
    <t>Common Stock, par valu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STATEMENTS OF OPERATIONS (Unaudited) - USD ($)</t>
  </si>
  <si>
    <t>3 Months Ended</t>
  </si>
  <si>
    <t>Jun. 30, 2015</t>
  </si>
  <si>
    <t>Mar. 31, 2015</t>
  </si>
  <si>
    <t>Successor [Member]</t>
  </si>
  <si>
    <t>REVENUES</t>
  </si>
  <si>
    <t>Less: Cost of Good Sold</t>
  </si>
  <si>
    <t>GROSS PROFIT</t>
  </si>
  <si>
    <t>OPERATING EXPENSES:</t>
  </si>
  <si>
    <t>Advertising, promotion and selling</t>
  </si>
  <si>
    <t>General and administrative</t>
  </si>
  <si>
    <t>Gain on forgiveness of accrued payroll</t>
  </si>
  <si>
    <t>Legal and professional</t>
  </si>
  <si>
    <t>Total operating expenses</t>
  </si>
  <si>
    <t>INCOME (LOSS) FROM OPERATIONS</t>
  </si>
  <si>
    <t>OTHER INCOME (EXPENSE):</t>
  </si>
  <si>
    <t>Interest expense</t>
  </si>
  <si>
    <t>Other income (expense)</t>
  </si>
  <si>
    <t>Total other income (expense)</t>
  </si>
  <si>
    <t>LOSS FROM CONTNUING OPERATIONS</t>
  </si>
  <si>
    <t>INCOME FROM DISCONTINUED OPERATIONS</t>
  </si>
  <si>
    <t>NET INCOME (LOSS)</t>
  </si>
  <si>
    <t>NET (LOSS) INCOME PER SHARE – BASIC AND DILUTED</t>
  </si>
  <si>
    <t>Continuing operations</t>
  </si>
  <si>
    <t>Discontinued operations</t>
  </si>
  <si>
    <t>WEIGHTED AVERAGE NUMBER OF COMMON SHARES OUTSTANDING - BASIC AND DILUTED</t>
  </si>
  <si>
    <t>Successor 2 [Member]</t>
  </si>
  <si>
    <t>Predecessor [Member]</t>
  </si>
  <si>
    <t>STATEMENTS OF CASH FLOWS (Unaudited) - USD ($)</t>
  </si>
  <si>
    <t>CASH FLOWS FROM FINANCING ACTIVITIES:</t>
  </si>
  <si>
    <t>CASH AT BEGINNING OF PERIOD</t>
  </si>
  <si>
    <t>CASH AT END OF PERIOD</t>
  </si>
  <si>
    <t>CASH FLOWS FROM OPERATING ACTIVITIES:</t>
  </si>
  <si>
    <t>Net income (loss)</t>
  </si>
  <si>
    <t>Adjustments to reconcile net loss to net cash (used in) provided by operating activities:</t>
  </si>
  <si>
    <t>Depreciation</t>
  </si>
  <si>
    <t>Amortization of debt discounts</t>
  </si>
  <si>
    <t>Accrued acquisition costs</t>
  </si>
  <si>
    <t>Common stock issued for services</t>
  </si>
  <si>
    <t>Changes in operating assets and liabilities:</t>
  </si>
  <si>
    <t>Accounts receivable</t>
  </si>
  <si>
    <t>Accounts payable, accrued expenses and other current liabilities</t>
  </si>
  <si>
    <t>Reserve for legal settlement</t>
  </si>
  <si>
    <t>Net cash (used in) provided by operating activities</t>
  </si>
  <si>
    <t>CASH FLOWS FROM INVESTING ACTIVITIES:</t>
  </si>
  <si>
    <t>Purchases of property and equipment</t>
  </si>
  <si>
    <t>Cash paid to acquire the combined assets of Xing</t>
  </si>
  <si>
    <t>Repayment of note issued for acquisition of assets of B&amp;R Liquid Adventure</t>
  </si>
  <si>
    <t>Acquisition of assets of B&amp;R Liquid Adventure</t>
  </si>
  <si>
    <t>Net cash used in investment activities</t>
  </si>
  <si>
    <t>Proceeds from notes payable</t>
  </si>
  <si>
    <t>Proceeds from convertible note payable</t>
  </si>
  <si>
    <t>Net factoring advances</t>
  </si>
  <si>
    <t>Exercise of stock warrants</t>
  </si>
  <si>
    <t>Issuance of common stock for cash</t>
  </si>
  <si>
    <t>Issuance of Series B Preferred stock for cash</t>
  </si>
  <si>
    <t>Repayment of notes payable to related party</t>
  </si>
  <si>
    <t>Repayment of notes payable and capital lease obligations</t>
  </si>
  <si>
    <t>Net cash provided by (used in) financing activities</t>
  </si>
  <si>
    <t>NET CHANGE IN CASH</t>
  </si>
  <si>
    <t>Payments on convertible notes payable to related parties</t>
  </si>
  <si>
    <t>NOTE 1 - NATURE OF OPERATIONS, BASIS OF PRESENTATION AND SIGNIFICANT ACCOUNTING POLICIES</t>
  </si>
  <si>
    <t>Accounting Policies [Abstract]</t>
  </si>
  <si>
    <t>NATURE OF OPERATIONS, BASIS OF PRESENTATION AND SIGNIFICANT ACCOUNTING POLICIES</t>
  </si>
  <si>
    <t xml:space="preserve">NOTE 1 - NATURE OF OPERATIONS,
BASIS OF PRESENTATION AND SIGNIFICANT ACCOUNTING POLICIES New
Age Beverages Corporation (the "Company") was formed under the laws of the State of Washington on April 26, 2010 under
the name American Brewing Company, Inc. On April 1, 2015, the Company acquired the assets of B&amp;R Liquid Adventure, which
included the brand Búcha ® Live
Kombucha. On June 30, 2016, the Company acquired the combined assets of New Age Beverages, LLC, Aspen Pure, LLC, New Age Properties,
LLC and Xing Beverage, LLC (see Note 3) and changed the integrated company's name to New Age Beverages Corporation. The Company
manufactures, markets and sells a portfolio of Healthy Functional Beverages including XingTea ® ,
an all-natural, non-GMO, non-HFCS premium Ready to Drink (RTD) Tea, Aspen Pure ® ,
an artesian-well, naturally-high PH balanced, source water from the Colorado Rocky Mountains, XingEnergy ® ,
an all-natural, vitamin-enriched, non-GMO, Non-HFCS Energy Drink, and Búcha ®
Live Kombucha, an organic, all natural, fermented kombucha tea. The portfolio of brands is distributed through the Company's
own Direct Store Distribution (DSD) network in Colorado and surrounding states, throughout the United States both direct to major
retailers and through its network of DSD partners, and in 10 countries around the world. The brands are sold in all channels
of distribution including Hypermarkets, Supermarkets, Pharmacies, Convenience, Gas and other outlets. Prior
to acquiring the Búcha Live Kombucha ® brand
and business, the Company was a craft brewery operation. On October 1, 2015, American Brewing agreed to sell their brewery,
brewery assets and its related liabilities to focus exclusively on the healthy functional beverage category and the Búcha ®
brand. The assets sold consisted of accounts receivable, inventories, prepaid assets and property and equipment. The
Company recognized the sale of its brewery and micro-brewing operations as a discontinued operation beginning in the third quarter
of 2015 (see Note 11). That transaction ultimately concluded in May 2016. Basis
of Presentation The accompanying
unaudited interim condensed consolidated financial statements as of June 30, 2016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 filed with the SEC on April 7,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unaudited condensed consolidated
financial statements which substantially duplicate the disclosure contained in the audited financial statements for fiscal 2015
as reported in the Form 10-K have been omitted. The
ve
been presented on a comparative basis. For periods after the acquisition of the
(since April 1, 2015), our operating results are referred to as Successor. For periods prior to the acquisition of the our operating results are referred to as Predecessor. Where applicable black line separates the Successor and Predecessor financial information to highlight the
lack of comparability between the periods. Our operating results for the three
months ended June 30, 2015 (Successor) incorporate certain reclassifications necessary to remove our prior micro-brewing operations
and brewery from our continuing operations and report them as discontinued operations. Further, our net (loss) income per
share has been changed accordingly to report per-share amounts from continuing and discontinued operations. For all periods
presented, we are reporting a net loss from continuing operations, and as a result our diluted (loss) earnings per share are the
same as our basic (loss) income per share. Concentrations As of December 31, 2015, three customers
represented approximately 92.7% (59.9%, 22.9% and 10.9%) of accounts receivable. For the three months ended June 30, 2016
(Successor), three customers represented approximately 59.5% (24.4%, 22.4% and 12.7%) of revenue. For the three months ended
June 30, 2015 (Successor), three customers represented approximately 80.8% (33.1%, 30.4% and 17.3%) of revenue. For the six
months ended June 30, 2016 (Successor), three customers represented approximately 18.5% (9.8%, 5.7%, and 3.0%) of revenue.
For the three months ended March 31, 2015 (Predecessor), three customers represented approximately 85.6% (30.2%, 29.4% and 26.0%)
of revenue. Accounts Receivable Factoring Arrangement with Recourse On April 2,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During the six months ended June 30, 2016 (Successor),
the Company repaid net advances from the factoring of accounts receivable of $6,012. The outstanding factoring payable as
of June 30, 2016 was $104,651 compared to $110,663 as of December 31, 2015. The Company pays factoring interest and fees
associated with the sale of receivables at the rate of 0.67% of the gross face value of the receivable for every ten-day period
or fraction thereof from the date of the advance until the receivable is paid in full. Factoring interest and fees for the
periods presented were as follows:
Three months ended June 30, 2016
Three months ended June 30, 2015
Six Months ended June 30, 2016
Three months ended June 30, 2015
Three months ended March 31, 2015
Successor Successor Successor Successor Predecessor
Factoring interest and fees $ 14,825 $ 5,647 $ 28,482 $ 5,647 $ -
Goodwill and Customer Relationship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Customer relationship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As of June 30, 2016 and December 31, 2015, accumulated amortization was
$104,167 and $62,500, respectively. Amortization expense was $20,834 and $41,667 for the three and six months ended June
30, 2016 (Successor), respectively. There was no amortization expense for customer relationships in 2015 for the periods
presented. Amortization expense is classified as cost of goods sold in the statements of operations. Long-lived Assets Our long-lived assets consisted
of property and equipment and customer relationships and are reviewed for impairment in accordance with the guidance for Property,
Plant, and Equipment. Cash Flows Supplemental Disclosures
Six months ended June 30, 2016
Three months ended June 30, 2015
Three months ended March 31, 2015
Successor Successor Predecessor
CASH PAID DURING THE PERIODS FOR:
Interest $ 400,735 $ 204,080 $ 1,861
Income taxes $ - $ - -
NONCASH INVESTING AND FINANCING ACTIVITIES:
Debt issued for acquisition of B&amp;R Liquid Adventure $ - $ 140,000 -
Common stock issued for acquisition of B&amp;R Liquid Adventure $ - $ 500,000 -
Warrants issued with convertible debt $ 18,154 $ - -
Common stock issued for acquisition of Xing Beverage, LLC $ 6,995,000 $ - -
Promissory note issued for acquisition of Xing Beverage, LLC $ 4,500,000 $ - - </t>
  </si>
  <si>
    <t>NOTE 2 - GOING CONCERN AND MANAGEMENT'S LIQUIDITY PLANS</t>
  </si>
  <si>
    <t>Organization, Consolidation and Presentation of Financial Statements [Abstract]</t>
  </si>
  <si>
    <t>GOING CONCERN AND MANAGEMENT'S LIQUIDITY PLANS</t>
  </si>
  <si>
    <t>NOTE 2  GOING CONCERN AND MANAGEMENT'S LIQUIDITY PLANS The accompanying unaudited interim condensed
consolidated financial statements have been prepared assuming the Company will continue as a going concern, which contemplates,
among other things, the realization of assets and satisfaction of liabilities in the normal course of business. Since inception,
the Company has financed its operations primarily through equity and debt financings. As of June 30, 2016, the Company had
an accumulated deficit of $5,617,288 and for the six months then ended incurred operating losses of $2,285,410 and used cash in
operating activities of $253,034. Overview New Age Beverages
Corporation, formerly American Brewing Company, Inc., (the " Company ®
Live Kombucha, a certified organic, all natural, probiotic, fermented kombucha tea. We acquired the Búcha ®
Live Kombucha brand and the assets related to its production and sale on April, 1 2015. The Búcha ®
Live Kombucha brand is distributed nationally in major grocery and natural food retailers
throughout North America. On October 1, 2015, we sold the assets and
various liabilities related to our brewery and craft brewing operations. The assets sold consisted of accounts receivable,
inventories, prepaid assets and property and equipment. The liabilities consisted of brewing-related contracts we held, liabilities
related to inventory as well as lease obligations. We recognized the sale of the brewery and craft brewing operations as
a discontinued operation in the year ended December 31, 2015, in accordance with accounting guidelines. Since October
1, 2015, we have been focusing on integrating the Búcha® Live Kombucha business, strengthening the businesses foundation
and processes, improving efficiency, reducing costs, and positioning the Company as a standalone healthy functional beverage company.
Our Búcha ® Live Kombucha is a
certified organic, all natural, probiotic, fermented kombucha tea. Our kombucha tea is brewed at our co-packaging facility
located in Montebello, California. On June 30, 2016, we acquired the combined
assets of New Age Beverage, LLC, New Age Properties, LLC, Aspen Pure, LLC, and Xing Beverage,
LLC (collectively, Xing). Xing is engaged in the manufacturing and sale of various teas, waters, and other healthy functional
beverages. This acquisition will help us expand our capabilities and product offerings, and has significantly increased our
assets as well as our liabilities. We acquired Xing's assets 4,353,915 shares of common stock.
The common stock issued was valued at $1.61 per share. To consummate this acquisition, we borrowed $8,500,000 from a bank.
The operating results of Xing will be consolidated with those of the Company beginning July 1, 2016. Xing is Our fiscal year end is December 31st. Successor and Predecessor Financial Presentation Throughout the
financial statements and in this MD&amp;A, we refer to Successor and Predecessor. For periods after the acquisition of the
Búcha ® Live Kombucha brand (since
April 1, 2015), our operating results and cash flows are referred to as Successor. For periods prior to the acquisition of
the búcha® Live Kombucha brand, our operating results and cash flows are referred to as Predecessor. Where tables
are presented in this MD&amp;A, a black line separates the Successor and Predecessor financial information to highlight the lack
of comparability between the periods. Revenue Model and Distribution Methods of
our Products and Services Our revenue model
is based on selling and marketing consumer preferred healthy-functional beverages sold primarily at food, drug, mass, convenience
and specialty health retail outlets in the United States. We develop, market and sell a current portfolio of products, continually
innovate with new flavors and products, distribute those products and actively engage in customer relationship development, and
market to connect with end consumers. Currently, our Búcha ®
Live Kombucha consists of ten flavors including Blood Orange, Grapefruit Sage, Guava Mango, Lemongrass Ginger, Raspberry Pomegranate,
Verbena Rose, Yuzu Lemon, and the newest flavors of Elderflower Green Tea, Lemon-Lime/Ginger and Tropical Honey Blossom/Ginger.
We plan to continually innovate and lead the category with new consumer-preferred and trending flavor combinations. Our Búcha ®
Live Kombucha is currently distributed into approximately 2,400 stores, consisting of
specialty health food stores and food, drug and mass chains including Whole Foods, Kroger, Safeway, PCC, Vons and Ralph's among
others. In the past three months, distribution has expanded to approximately 400 new outlets, with no losses in distribution. Búcha ®
Live Kombucha products are 100% certified organic, all natural, probiotic, fermented black teas made with purified water, organic
cane juice, and kombucha culture. Kombucha products contain a colony of bacteria and yeast with more than 2 billion microorganisms.
The product end result is rich in probiotics, B-Vitamins and other nutritional ingredients. Health benefits are mostly anecdotal
but reputed to support digestion, detoxification, and boosting of overall immunity. We believe that our Búcha ®
Live Kombucha flavor combinations and proprietary production process contribute to an industry leading flavor profile that meets
core kombucha-user needs, but also has broad-based mainstream consumer appeal without the typical vinegar aftertaste associated
with competitive kombucha products. Results of Operations The remainder
of this MD&amp;A discusses our continuing operations of the Búcha ®
Live Kombucha tea business. As discussed previously, where tables are presented, a black line separates the Successor and
Predecessor financial information to highlight the lack of comparability between the periods. See further discussion under
" Successor and Predecessor Financial Presentation"</t>
  </si>
  <si>
    <t>NOTE 3 ACQUISITION OF XING BEVERAGE, LLC</t>
  </si>
  <si>
    <t>Business Combinations [Abstract]</t>
  </si>
  <si>
    <t>ACQUISITION OF XING BEVERAGE, LLC</t>
  </si>
  <si>
    <t xml:space="preserve">NOTE 3  ACQUISITION OF XING BEVERAGE,
LLC On June 30, 2016,
the Company acquired the assets of New Age Beverage, LLC, New Age Properties, LLC, Aspen Pure, LLC, and Xing Beverage, LLC (collectively,
Xing). Xing is engaged in the manufacturing and sale of various teas and beverages, which will help the Company expand its capabilities
and product offering. The operating results of Xing will be condensed consolidated with those of the Company beginning July
1, 2016. Total purchase consideration paid was $19,995,000, which consisted of $8,500,000 of cash, a note payable for $4,500,000
and 4,353,915 shares of common stock. The common stock issued was valued at $1.61 per share, which was the volume weighted
average closing stock for the thirty days preceding the acquisition. The purchase price was allocated to the net
assets acquired based on their estimated fair values as follows:
Accounts receivable $ 5,627,669
Inventories 4,847,417
Prepaid expenses and other current assets 492,972
Property and equipment, net 7,418,789
Other intangible assets acquired -
Assumption of accounts payable, accrued expenses and other current liabilities (5,338,362 )
13,048,485
Goodwill 6,946,515
Total Inventory $ 19,995,000
The above allocation is preliminary and is
subject to change. Because the acquisition was consummated on June 30, 2016, the Company has begun to assess the fair value
of the various net assets acquired, but has not yet completed this assessment. The Company is also in the process of identifying
other intangible assets, such as customer relationships and recipes that may need to be recognized apart from goodwill. Once
identified, these other intangible assets, if any, will be recorded at their fair values. The Company is working to finalize
the allocations as quickly as possible, and anticipates that the allocation will not be final for approximately 6 months.
Any adjustments necessary may be material to the condensed consolidated balance sheet and the amount of goodwill recognized.
Any resulting adjustments would have no impact to the June 30, 2016 reported operating results. Goodwill is the excess of the purchase price
over the preliminary fair value of the underlying net tangible and identifiable intangible assets. In accordance with applicable
accounting standards, goodwill is not amortized but instead is tested for impairment at least annually or more frequently if certain
indicators are present. In connection with the acquisition, the Company
incurred transactional costs totaling $1,412,111, which has been recognized as expense as of June 30, 2016 (Successor). Of
these costs, $1,023,756 was included in legal and professional fee expense and $388,355 was included in general and administrative
expenses. Legal and professional fee expense was due to the Company issuing a total of 167,994 shares of common stock to
several consultants for transactional services provided. The shares were fair valued at $1.61 per share. Legal and
professional fees also include accrued transactional costs of $753,857 as of June 30, 2016, which is to be paid in cash.
The general and administrative expense of $388,355 was pursuant to an employment agreement entered into during the first quarter
of 2016, whereby an officer earned 1,078,763 shares of common stock upon the consummation of the Xing acquisition. These
shares were fair valued at $0.36 per share, which is the Company's traded stock price when entering into the employment agreement. The following unaudited pro forma reflects
the historical operating results of the Company, including the Predecessor for the six months ended June 30, 2015, and those of
Xing, as if Xing was acquired on January 1, 2015. The unaudited pro forma financial information includes an adjustment to
remove $1,412,111 of one-time transactional costs that were expensed during the three months ended June 30, 2016 (Successor).
These one-time costs were removed for pro forma purposes as the costs were non-recurring. No adjustments have been made for
synergies that may result from the acquisition. These combined results are not necessarily indicative of the results that
may have been achieved had the companies been combined as of such dates or periods, or of the Company's future operating results.
Six months Ended June 30, 2016
Year Ended December 31, 2015
(unaudited) (unaudited)
Revenues $ 24,038,350 $ 52,120,203
Net income (loss) from continuing operations (560,499 ) (407,156 )
Net loss from discontinued operations -- (130,619 )
Net income (loss) $ (560,499 ) $ (537,775 )
Income (loss) per share  Basic
Continuing operations $ (0.03 ) $ (0.03 )
Discontinued operations $ -- $ (0.01 )
Net income (loss) $ (0.03 ) $ (0.04 )
Weighted average number of common shares outstanding  Dilutive 21,900,106 12,435,461 Adjustments to the fair values of the assets
acquired, which are subject to change, could have a material impact on these pro forma combined results. </t>
  </si>
  <si>
    <t>NOTE 4 - INVENTORIES</t>
  </si>
  <si>
    <t>Inventory Disclosure [Abstract]</t>
  </si>
  <si>
    <t>INVENTORIES</t>
  </si>
  <si>
    <t xml:space="preserve">NOTE 4  INVENTORIES Inventories consist of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When acquiring Xing, our inventory balance increased by $4,847,417. Inventories consisted of the following as of:
June 30, 2016 December 31, 2015
Finished goods $ 4,517,006 $ 3,590,145
Raw materials 513,861 611,482
Work-in-process 52,194 50,798
Total Inventory $ 5,083,061 $ 4,252,425 </t>
  </si>
  <si>
    <t>NOTE 5 - PROPERTY AND EQUIPMENT</t>
  </si>
  <si>
    <t>Property, Plant and Equipment [Abstract]</t>
  </si>
  <si>
    <t>NOTE 5  PROPERTY AND EQUIPMENT When acquiring Xing, our property and equipment
balance increased by $7,418,789. Our property and equipment consisted of the following as of:
June 30, 2016 December 31, 2015
Land and building $ 6,270,000 $ -
Trucks and coolers 630,000 -
Other property and equipment 595,340 76,551
Less: accumulated depreciation (17,870 ) (10,215 )
$ 7,477,470 $ 66,336 Depreciation expense, computed on the basis
of three to five year useful lives for all property and equipment, was $3,796, 3,239 and $5,100 for the three months ended June
30, 2016 and 2015 (Successor) and March 31, 2015 (Predecessor). For the six months ended June 30, 2016 (Successor), depreciation
expense was $7,655. Depreciation expense is classified as cost of goods sold in the statements of operations. The Company is still assessing the depreciable
lives of those assets acquired from Xing. However, because Xing was acquired on June 30, 2016, the operating results do not
include any depreciation from Xing's acquired property and equipment.</t>
  </si>
  <si>
    <t>NOTE 6 - NOTES PAYABLE AND CONVERTIBLE NOTE PAYABLE</t>
  </si>
  <si>
    <t>Notes to Financial Statements</t>
  </si>
  <si>
    <t>NOTES PAYABLE AND CAPITAL LEASES</t>
  </si>
  <si>
    <t xml:space="preserve">NOTE 6  NOTES PAYABLE AND CONVERTIBLE NOTE PAYABLE Notes payable consisted of the following as of:
June 30, 2016 December 31, 2015
Note payable due to bank $ 8,500,000 $ -
Seller's note payable 4,500,000 -
Note payable, net of unamortized discount of $106,825 and $121,069 93,175 78,931
Convertible promissory note, net of unamortized discounts of $16,474 183,526 -
13,276,701 78,931
Less: current portion (4,500,000 ) -
Long-term portion, net of unamortized discounts $ 8,776,701 $ 78,931 In connection with the Acquisition of Xing,
the Company entered into an $8.5 million note payable with a bank. The Company also issued a $4.5 million note
payable to the selling shareholders of Xing. This seller's note bears interest, payable monthly, at 1% per year, beginning
after December 31, 2016. The loan matures on June 30, 2017. On March 19, 2016, the Company entered into a Securities Purchase
Agreement with an unaffiliated third party, whereby the Company sold a Convertible Promissory Note in an amount of $200,000.
The purchaser also received a three-year Warrant to purchase 100,000 shares at an exercise price of $0.40 per share. The
Convertible Promissory Note is convertible after 180 days into shares of the Company's common stock at a twenty-five percent (25%)
discount to the Volume Weighted Average Price for the five (5) trading days prior to the date of conversion. The Company
has allocated the loan proceeds among the debt and the warrant based upon relative fair values. The relative fair value of
the warrant was determined to be $18,154 and was recorded as a debt discount. The discount will be amortized over the life
of the loan to interest expense. As of June 30, 2016, no principal payments have been made on this note. </t>
  </si>
  <si>
    <t>NOTE 7 - RELATED PARTY DEBT</t>
  </si>
  <si>
    <t>Related Party Transactions [Abstract]</t>
  </si>
  <si>
    <t>NOTE 7  RELATED PARTY DEBT Related Party debt consisted of the following as of:
June 30, 2016 December 31, 2015
Related party debt, net of unamortized discount of $32,056 and $36,331 $ 27,944 $ 23,669
Less: current portion - -
Long-term portion, net of unamortized discount $ 27,944 $ 23,669 In March 2015, the Company borrowed $60,000
from a member of management. The note bears interest at 10% per annum and is due and payable beginning June 30, 2015 maturing
on March 31, 2020. Payments of interest are required quarterly. Should the Company be successful in raising $2,000,000
or more in funding the entire balance of the note will be due immediately. The note was issued in conjunction with an equity
payment totaling 53,073 shares of Series B preferred stock that was issued with the debt. The Company has allocated the loan
proceeds among the debt and the stock based upon relative fair values. The relative fair value of the stock was determined
to be $42,742 and was recorded as a debt discount. The discount will be amortized over the life of the loan to interest expense.
As of June 30, 2016, no principal payment has been made on this note.</t>
  </si>
  <si>
    <t>NOTE 8 - COMMITMENTS AND CONTINGENCIES</t>
  </si>
  <si>
    <t>Commitments and Contingencies Disclosure [Abstract]</t>
  </si>
  <si>
    <t>Commitments and Contingencies</t>
  </si>
  <si>
    <t>NOTE 8  COMMITMENTS AND CONTINGENCIES Operating Lease Commitments In April 2015, the Company assumed a facilities
lease with a third party for the manufacture of its búcha® Live Kombucha tea, which expired February 29, 2016.
In September 2015, the Company extended the facilities lease for 39 months effective March 1, 2016 and expiring May 31, 2019.
The monthly base rent is $2,795 for first 12 months, $2,879 for next 12 months, $2,965 for next 12 months, and $3,054 for the balance
of the term. Monthly rent payments also include common area maintenance charges, taxes, and other charges. Future minimum lease payments under this facilities
lease are approximately as follows:
2016 $ 331,880
2017 670,569
2018 611,410
2019 597,093
2020 588,000
$ 2,798,952 Rent expense was $4,819, $8,019 and $6,435
for the three months ended June 30, 2016 and 2015 (Successor) and for the three months ended March 31, 2015 (Predecessor), respectively.
Rent expense was $12,408 for the six months ended June 30, 2016 (Successor).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unaudited interim financial statements as of June 30, 2016.</t>
  </si>
  <si>
    <t>NOTE 9 - STOCKHOLDERS' EQUITY</t>
  </si>
  <si>
    <t>Equity [Abstract]</t>
  </si>
  <si>
    <t>Stockholders' Equity</t>
  </si>
  <si>
    <t>NOTE 9  STOCKHOLDERS' EQUITY 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 Series A Preferred Series B Preferred Common Stock During the three months ended June 30, 2016,
the Company issued 50,000 shares of fully vested common stock to a consultant as partial consideration for professional services
to be rendered. The shares were fair valued at $0.41 per share, which was the traded stock price of the Company's common
stock at the time of grant. The Company (Successor) recognized legal and professional fees of $20,500 related to this grant.
The Company also issued 42,000 shares of common stock in connection with a warrant being exercised (see Note 10). In connection with the acquisition of Xing,
the Company issued a total of 5,600,672 shares of common stock as either purchase consideration or payment of transactional services
that were provided (see Note 3).</t>
  </si>
  <si>
    <t>NOTE 10 - COMMON STOCK WARRANTS</t>
  </si>
  <si>
    <t>COMMON STOCK WARRANTS</t>
  </si>
  <si>
    <t>NOTE 10  COMMON STOCK WARRANTS As of June 30, 2016, the Company had warrants
to purchase 1,185,000 shares of common stock outstanding, with exercise prices between $0.40 and $1.00 and expiration dates between
July 2016 and October 2019. A summary of common stock warrants activity for the six months ended June 30, 2016 is as follows:
Weighted Average
Number
Exercise Price
Warrants outstanding December 31, 2015 1,127,000 $ 0.94
Granted 100,000 $ 0.40
Exercised (42,000 ) $ 0.50
Forfeited - $ -
Warrants outstanding June 30, 2016 1,185,000 $ 0.91
Warrants exercisable as of June 30, 2016 1,185,000 $ 0.91 During the three months ended March 31, 2016,
the Company issued a three-year warrant to purchase 100,000 shares at an exercise price of $0.40 per share in connection with a
$200,000 Convertible Promissory Note (see Note 6). During the three months ended June 30, 2016, warrants totaling 42,000
shares of common stock were exercised at $0.50 per share. The Company received $21,000 when the warrant shares were exercised.</t>
  </si>
  <si>
    <t>NOTE 11 DISCONTINUED OPERATIONS – BREWERY AND MICRO-BREWING OPERATIONS</t>
  </si>
  <si>
    <t>DISCONTINUED OPERATIONS – BREWERY AND MICRO-BREWING OPERATIONS</t>
  </si>
  <si>
    <t xml:space="preserve">11  DISCONTINUED OPERATIONS 
BREWERY AND MICRO-BREWING OPERATIONS On October 1, 2015 (the "Closing Date"),
the Company entered into an asset purchase agreement ("APA") whereby it sold its assets and various liabilities related
to its brewery and micro-brewing operations to AMBREW (the "Sale".) Under the terms of the APA, the assets sold
consisted of accounts receivable, inventories, prepaid assets and property and equipment. The liabilities consisted of brewing-related
contracts held by the Company, liabilities related to inventory as well as lease obligations. The Company recognized the sale of its brewery
and micro-brewing operations as a discontinued operation, in accordance with Accounting Standards Update (ASU) 2014-08, "Reporting
Discontinued Operations and Disclosures of Disposals of Components of an Entity." The following table provides income and expense
of discontinued operations for the three months ended June 30, 2015 (Successor):
June 30, 2015
Successor
Revenues $ 248,022
Cost of goods sold 162,965
Gross profit 85,057
Operating expenses -
Income from operations 85,057
Interest expense (1,885 )
Income from discontinued operations $ 83,172 </t>
  </si>
  <si>
    <t>NOTE 12 SUBSEQUENT EVENTS</t>
  </si>
  <si>
    <t>Subsequent Events [Abstract]</t>
  </si>
  <si>
    <t>NOTE 12  SUBSEQUENT EVENTS On August 3, 2016, the Company approved and
implemented the New Age Beverages Corporation 2016-2017 Long Term Incentive Plan (the "Plan") pursuant to which the maximum
number of shares that can be granted is 1,600,000 shares. Grants under the Plan may include options and restricted stock,
as well as many other equity-type awards. The purpose of the Plan is to attract able persons to enter the employ or to serve as
directors or as consultants of the Company and its affiliates. A further purpose of the Plan is to provide such individuals with
additional incentive and reward opportunities designed to enhance the profitable growth of the Company and its affiliates.
The shares of our common stock to be issued in connection with the Plan will not be registered under the Securities Act.</t>
  </si>
  <si>
    <t>NOTE 1 - NATURE OF OPERATIONS, BASIS OF PRESENTATION AND SIGNIFICANT ACCOUNTING POLICIES (Policies)</t>
  </si>
  <si>
    <t>Concentrations</t>
  </si>
  <si>
    <t>Concentrations As of December 31, 2015, three customers represented
approximately 92.7% (59.9%, 22.9% and 10.9%) of accounts receivable. For the three months ended June 30, 2016 (Successor),
three customers represented approximately 59.5% (24.4%, 22.4% and 12.7%) of revenue. For the three months ended June 30,
2015 (Successor), three customers represented approximately 80.8% (33.1%, 30.4% and 17.3%) of revenue. For the six months
ended June 30, 2016 (Successor), three customers represented approximately 18.5% (9.8%, 5.7%, and 3.0%) of revenue. For the
three months ended March 31, 2015 (Predecessor), three customers represented approximately 85.6% (30.2%, 29.4% and 26.0%) of revenue.</t>
  </si>
  <si>
    <t>Accounts Receivable Factoring Arrangement with Recourse</t>
  </si>
  <si>
    <t>Accounts Receivable Factoring Arrangement with Recourse On April 2,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During the six months ended June 30, 2016 (Successor), the Company repaid
net advances from the factoring of accounts receivable of $6,012. The outstanding factoring payable as of June 30, 2016 was
$104,651 compared to $110,663 as of December 31, 2015. The Company pays factoring interest and fees associated with the sale
of receivables at the rate of 0.67% of the gross face value of the receivable for every ten-day period or fraction thereof from
the date of the advance until the receivable is paid in full. Factoring interest and fees for the periods presented were
as follows:
Three months ended June 30, 2016
Three months ended June 30, 2015
Six Months ended June 30, 2016
Three months ended June 30, 2015
Three months ended March 31, 2015
Successor Successor Successor Successor Predecessor
Factoring interest and fees $ 14,825 $ 5,647 $ 28,482 $ 5,647 $ -</t>
  </si>
  <si>
    <t>Goodwill and Customer Relationship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Customer relationship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As of June 30, 2016 and December 31, 2015, accumulated amortization was $104,167 and $62,500, respectively.
Amortization expense was $20,834 and $41,667 for the three and six months ended June 30, 2016 (Successor), respectively.
There was no amortization expense for customer relationships in 2015 for the periods presented. Amortization expense is classified
as cost of goods sold in the statements of operations.</t>
  </si>
  <si>
    <t>Long-lived Assets</t>
  </si>
  <si>
    <t>Long-lived Assets Our long-lived assets consisted of property
and equipment and customer relationships and are reviewed for impairment in accordance with the guidance for Property, Plant,
and Equipment.</t>
  </si>
  <si>
    <t>Cash Flows</t>
  </si>
  <si>
    <t xml:space="preserve">Cash Flows Supplemental Disclosures
Six months ended June 30, 2016
Three months ended June 30, 2015
Three months ended March 31, 2015
Successor Successor Predecessor
CASH PAID DURING THE PERIODS FOR:
Interest $ - $ - $ 1,861
Income taxes $ - $ - -
NONCASH INVESTING AND FINANCING ACTIVITIES:
Debt issued for acquisition of B&amp;R Liquid Adventure $ - $ 140,000 -
Common stock issued for acquisition of B&amp;R Liquid Adventure $ - $ 500,000 -
Warrants issued with convertible debt $ 18,154 $ - -
Common stock issued for acquisition of Xing Beverage, LLC $ 6,995,000 $ - -
Promissory note issued for acquisition of Xing Beverage, LLC $ 4,500,000 $ - - </t>
  </si>
  <si>
    <t>3 ACQUISITION OF XING BEVERAGE, LLC (Tables)</t>
  </si>
  <si>
    <t>Net assets estimated fair values establishing purchase price</t>
  </si>
  <si>
    <t>Accounts receivable $ 5,627,669
Inventories 4,847,417
Prepaid expenses and other current assets 492,972
Property and equipment, net 7,418,789
Other intangible assets acquired -
Assumption of accounts payable, accrued expenses and other current liabilities (5,338,362 )
13,048,485
Goodwill 6,946,515
Total Inventory $ 19,995,000</t>
  </si>
  <si>
    <t>Unaudited pro forma of Xing Beverage, LLC</t>
  </si>
  <si>
    <t xml:space="preserve">Six months Ended June 30, 2016
Year Ended December 31, 2015
(unaudited) (unaudited)
Revenues $ 24,038,350 $ 52,120,203
Net income (loss) from continuing operations (560,499 ) (407,156 )
Net loss from discontinued operations -- (130,619 )
Net income (loss) $ (560,499 ) $ (537,775 )
Income (loss) per share  Basic
Continuing operations $ (0.03 ) $ (0.03 )
Discontinued operations $ -- $ (0.01 )
Net income (loss) $ (0.03 ) $ (0.04 )
Weighted average number of common shares outstanding  Dilutive 21,900,106 12,435,461 </t>
  </si>
  <si>
    <t>NOTE 4 - INVENTORIES (Tables)</t>
  </si>
  <si>
    <t xml:space="preserve"> Inventories consisted of the following as of:
June 30, 2016 December 31, 2015
Finished goods $ 4,517,006 $ 3,590,145
Raw materials 513,861 611,482
Work-in-process 52,194 50,798
Total Inventory $ 5,083,061 $ 4,252,425 </t>
  </si>
  <si>
    <t>NOTE 5 - PROPERTY AND EQUIPMENT (Tables)</t>
  </si>
  <si>
    <t>Property and equipment</t>
  </si>
  <si>
    <t xml:space="preserve">June 30, 2016 December 31, 2015
Land and building $ 6,270,000 $ -
Trucks and coolers 630,000 -
Other property and equipment 595,340 76,551
Less: accumulated depreciation (17,870 ) (10,215 )
$ 7,477,470 $ 66,336 </t>
  </si>
  <si>
    <t>NOTE 6 - NOTES PAYABLE (Tables)</t>
  </si>
  <si>
    <t>Notes Payable and Capital Leases</t>
  </si>
  <si>
    <t xml:space="preserve">Notes payable consisted of the following as of:
June 30, 2016 December 31, 2015
Note payable due to bank $ 8,500,000 $ -
Seller's note payable 4,500,000 -
Note payable, net of unamortized discount of $106,825 and $121,069 93,175 78,931
Convertible promissory note, net of unamortized discounts of $16,474 183,526 -
13,276,701 78,931
Less: current portion (4,500,000 ) -
Long-term portion, net of unamortized discounts $ 8,776,701 $ 78,931 </t>
  </si>
  <si>
    <t>NOTE 7 - RELATED PARTY DEBT (Tables)</t>
  </si>
  <si>
    <t>Related Party debt</t>
  </si>
  <si>
    <t xml:space="preserve">June 30, 2016 December 31, 2015
Related party debt, net of unamortized discount of $32,056 and $36,331 $ 27,944 $ 23,669
Less: current portion - -
Long-term portion, net of unamortized discount $ 27,944 $ 23,669 </t>
  </si>
  <si>
    <t>NOTE 8 - COMMITMENTS AND CONTINGENCIES (Tables)</t>
  </si>
  <si>
    <t>Purchase Commitments for each year</t>
  </si>
  <si>
    <t xml:space="preserve">2016 $ 331,880
2017 670,569
2018 611,410
2019 597,093
2020 588,000
$ 2,798,952 </t>
  </si>
  <si>
    <t>NOTE 10 - COMMON STOCK WARRANTS (Tables)</t>
  </si>
  <si>
    <t>A summary of common stock warrants activity</t>
  </si>
  <si>
    <t xml:space="preserve">Weighted Average
Number Exercise Price
Warrants outstanding December 31, 2015 1,127,000 $ 0.94
Granted 100,000 0.40
Exercised - -
Forfeited - -
Warrants outstanding June 30, 2016 1,227,000 $ 0.90
Warrants exercisable as of June 30, 2016 1,227,000 $ 0.90 </t>
  </si>
  <si>
    <t>NOTE 4 - INVENTORIES (Details) - USD ($)</t>
  </si>
  <si>
    <t>Note 4 - Inventories Details</t>
  </si>
  <si>
    <t>Finished goods</t>
  </si>
  <si>
    <t>Raw materials</t>
  </si>
  <si>
    <t>Work in progress</t>
  </si>
  <si>
    <t>Total</t>
  </si>
  <si>
    <t>NOTE 5 - PROPERTY AND EQUIPMENT - Property and equipment (Details) - USD ($)</t>
  </si>
  <si>
    <t>Less: accumulated depreciation</t>
  </si>
  <si>
    <t>Value after accumulated depreciation</t>
  </si>
  <si>
    <t>NOTE 7 - RELATED PARTY DEBT - Related Party debt (Details) - USD ($)</t>
  </si>
  <si>
    <t>Related party debt, net of unamortized discounts of $34,194 and 36,331</t>
  </si>
  <si>
    <t>Less: current portion</t>
  </si>
  <si>
    <t>Long-term portion, net of unamortized discounts of $34,194 and 36,331</t>
  </si>
  <si>
    <t>NOTE 2 GOING CONCERN AND MANAGEMENT'S LIQUIDITY PLANS (Details Narrative) - USD ($)</t>
  </si>
  <si>
    <t>Working Capital</t>
  </si>
  <si>
    <t>Net loss</t>
  </si>
  <si>
    <t>NOTE 4 - PROPERTY AND EQUIPMENT (Details Narrative) - USD ($)</t>
  </si>
  <si>
    <t>Depreciation expense</t>
  </si>
  <si>
    <t>NOTE 5 - CUSTOMER RELATIONSHIPS (Details Narrative)</t>
  </si>
  <si>
    <t>Jun. 30, 2016USD ($)</t>
  </si>
  <si>
    <t>Segment Reporting [Abstract]</t>
  </si>
  <si>
    <t>Amortization expense</t>
  </si>
  <si>
    <t>NOTE 7 - RELATED PARTY DEBT (Details Narrative) - USD ($)</t>
  </si>
  <si>
    <t>Promissory Note for cash amount</t>
  </si>
  <si>
    <t>Interest rate on promissory note</t>
  </si>
  <si>
    <t>10.00%</t>
  </si>
  <si>
    <t>First payment due date</t>
  </si>
  <si>
    <t>Mar. 31,
		2015</t>
  </si>
  <si>
    <t>Loan maturity date</t>
  </si>
  <si>
    <t>Mar. 31,
		2020</t>
  </si>
  <si>
    <t>Amount to be raised that will make the entire balance of the note due immediately</t>
  </si>
  <si>
    <t>Number of Series B preferred sshares equity payment issued with debt</t>
  </si>
  <si>
    <t>The relative fair value of the Series B preferred stock recorded as debt discount</t>
  </si>
  <si>
    <t>Remaining balance of this note</t>
  </si>
  <si>
    <t>Net of the unamortized discount</t>
  </si>
  <si>
    <t>Disclosure - NOTE 8 - COMMITMENTS AND CONTINGENCIES (Details Narrative)</t>
  </si>
  <si>
    <t>Dec. 31, 2015USD ($)</t>
  </si>
  <si>
    <t>Disclosure - Note 8 - Commitments And Contingencies Details Narrative</t>
  </si>
  <si>
    <t>Disclosure - NOTE 8 - COMMITMENTS AND CONTINGENCIES (Details Narrative2) - USD ($)</t>
  </si>
  <si>
    <t>Rent Expense</t>
  </si>
  <si>
    <t>Disclosure - NOTE 9 - STOCKHOLDERS' EQUITY (Details Narrative) - $ / shares</t>
  </si>
  <si>
    <t>Preferred stock terms of conversion</t>
  </si>
  <si>
    <t>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 Series A Preferred Series B Preferred</t>
  </si>
  <si>
    <t>Preferred Shares authorized to be Issued</t>
  </si>
  <si>
    <t>Par Value</t>
  </si>
  <si>
    <t>Common stock issuance and terms of conversion</t>
  </si>
  <si>
    <t>Common Stock There were no new issuances of common stock
during the three months ended March 31, 2016. As of March 31, 2016, 15,435,651 shares of common stock are issued and outstanding.</t>
  </si>
  <si>
    <t>Number of common shares authorized to issue</t>
  </si>
  <si>
    <t>NOTE 10 - COMMON STOCK WARRANTS (Details Narrative) - $ / shares</t>
  </si>
  <si>
    <t>Shares</t>
  </si>
  <si>
    <t>Outstanding, Beginning Balance</t>
  </si>
  <si>
    <t>Granted</t>
  </si>
  <si>
    <t>Exercised</t>
  </si>
  <si>
    <t>.50</t>
  </si>
  <si>
    <t>Outstanding, Ending Balance</t>
  </si>
  <si>
    <t>.91</t>
  </si>
  <si>
    <t>Weighted Average Exercise Price</t>
  </si>
  <si>
    <t>$ .91</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982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2280454</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53</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0</v>
      </c>
      <c t="s" s="2" r="B1">
        <v>1</v>
      </c>
    </row>
    <row spans="1:2" r="2">
      <c t="s" s="2" r="B2">
        <v>2</v>
      </c>
    </row>
    <row spans="1:2" r="3">
      <c t="s" s="3" r="A3">
        <v>134</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4</v>
      </c>
    </row>
    <row spans="1:2" r="4">
      <c t="s" s="4" r="A4">
        <v>177</v>
      </c>
      <c t="s" s="4" r="B4">
        <v>178</v>
      </c>
    </row>
    <row spans="1:2" r="5">
      <c t="s" s="4" r="A5">
        <v>179</v>
      </c>
      <c t="s" s="4" r="B5">
        <v>180</v>
      </c>
    </row>
    <row spans="1:2" r="6">
      <c t="s" s="4" r="A6">
        <v>37</v>
      </c>
      <c t="s" s="4" r="B6">
        <v>181</v>
      </c>
    </row>
    <row spans="1:2" r="7">
      <c t="s" s="4" r="A7">
        <v>182</v>
      </c>
      <c t="s" s="4" r="B7">
        <v>183</v>
      </c>
    </row>
    <row spans="1:2" r="8">
      <c t="s" s="4" r="A8">
        <v>184</v>
      </c>
      <c t="s" s="4" r="B8">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86</v>
      </c>
      <c t="s" s="2" r="B1">
        <v>1</v>
      </c>
    </row>
    <row spans="1:2" r="2">
      <c t="s" s="2" r="B2">
        <v>2</v>
      </c>
    </row>
    <row spans="1:2" r="3">
      <c t="s" s="3" r="A3">
        <v>142</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810</v>
      </c>
      <c t="n" s="7" r="C3">
        <v>43856</v>
      </c>
    </row>
    <row spans="1:3" r="4">
      <c t="s" s="4" r="A4">
        <v>31</v>
      </c>
      <c t="n" s="6" r="B4">
        <v>5979594</v>
      </c>
      <c t="n" s="6" r="C4">
        <v>259619</v>
      </c>
    </row>
    <row spans="1:3" r="5">
      <c t="s" s="4" r="A5">
        <v>32</v>
      </c>
      <c t="n" s="6" r="B5">
        <v>5083061</v>
      </c>
      <c t="n" s="6" r="C5">
        <v>196220</v>
      </c>
    </row>
    <row spans="1:3" r="6">
      <c t="s" s="4" r="A6">
        <v>33</v>
      </c>
      <c t="n" s="6" r="B6">
        <v>504667</v>
      </c>
      <c t="n" s="6" r="C6">
        <v>26264</v>
      </c>
    </row>
    <row spans="1:3" r="7">
      <c t="s" s="4" r="A7">
        <v>34</v>
      </c>
      <c t="n" s="6" r="B7">
        <v>11573132</v>
      </c>
      <c t="n" s="6" r="C7">
        <v>525959</v>
      </c>
    </row>
    <row spans="1:3" r="8">
      <c t="s" s="4" r="A8">
        <v>35</v>
      </c>
      <c t="n" s="6" r="B8">
        <v>7477470</v>
      </c>
      <c t="n" s="6" r="C8">
        <v>66336</v>
      </c>
    </row>
    <row spans="1:3" r="9">
      <c t="s" s="4" r="A9">
        <v>36</v>
      </c>
      <c t="n" s="6" r="B9">
        <v>7335529</v>
      </c>
      <c t="n" s="6" r="C9">
        <v>187500</v>
      </c>
    </row>
    <row spans="1:3" r="10">
      <c t="s" s="4" r="A10">
        <v>37</v>
      </c>
      <c t="n" s="6" r="B10">
        <v>145833</v>
      </c>
      <c t="n" s="6" r="C10">
        <v>389014</v>
      </c>
    </row>
    <row spans="1:3" r="11">
      <c t="s" s="4" r="A11">
        <v>38</v>
      </c>
      <c t="n" s="6" r="B11">
        <v>26531964</v>
      </c>
      <c t="n" s="6" r="C11">
        <v>1168809</v>
      </c>
    </row>
    <row spans="1:3" r="12">
      <c t="s" s="3" r="A12">
        <v>39</v>
      </c>
    </row>
    <row spans="1:3" r="13">
      <c t="s" s="4" r="A13">
        <v>40</v>
      </c>
      <c t="n" s="6" r="B13">
        <v>6922217</v>
      </c>
      <c t="n" s="6" r="C13">
        <v>460434</v>
      </c>
    </row>
    <row spans="1:3" r="14">
      <c t="s" s="4" r="A14">
        <v>41</v>
      </c>
      <c t="n" s="6" r="B14">
        <v>104651</v>
      </c>
      <c t="n" s="6" r="C14">
        <v>110663</v>
      </c>
    </row>
    <row spans="1:3" r="15">
      <c t="s" s="4" r="A15">
        <v>42</v>
      </c>
      <c t="n" s="6" r="B15">
        <v>4500000</v>
      </c>
      <c t="s" s="4" r="C15">
        <v>43</v>
      </c>
    </row>
    <row spans="1:3" r="16">
      <c t="s" s="4" r="A16">
        <v>44</v>
      </c>
      <c t="n" s="6" r="B16">
        <v>11526868</v>
      </c>
      <c t="n" s="6" r="C16">
        <v>571097</v>
      </c>
    </row>
    <row spans="1:3" r="17">
      <c t="s" s="4" r="A17">
        <v>45</v>
      </c>
      <c t="n" s="6" r="B17">
        <v>183526</v>
      </c>
      <c t="s" s="4" r="C17">
        <v>43</v>
      </c>
    </row>
    <row spans="1:3" r="18">
      <c t="s" s="4" r="A18">
        <v>46</v>
      </c>
      <c t="n" s="6" r="B18">
        <v>8593174</v>
      </c>
      <c t="n" s="6" r="C18">
        <v>78931</v>
      </c>
    </row>
    <row spans="1:3" r="19">
      <c t="s" s="4" r="A19">
        <v>47</v>
      </c>
      <c t="n" s="6" r="B19">
        <v>27944</v>
      </c>
      <c t="n" s="6" r="C19">
        <v>23669</v>
      </c>
    </row>
    <row spans="1:3" r="20">
      <c t="s" s="4" r="A20">
        <v>48</v>
      </c>
      <c t="n" s="6" r="B20">
        <v>20331512</v>
      </c>
      <c t="n" s="6" r="C20">
        <v>673697</v>
      </c>
    </row>
    <row spans="1:3" r="21">
      <c t="s" s="3" r="A21">
        <v>49</v>
      </c>
    </row>
    <row spans="1:3" r="22">
      <c t="s" s="4" r="A22">
        <v>50</v>
      </c>
      <c t="n" s="6" r="B22">
        <v>21900</v>
      </c>
      <c t="n" s="6" r="C22">
        <v>15436</v>
      </c>
    </row>
    <row spans="1:3" r="23">
      <c t="s" s="4" r="A23">
        <v>51</v>
      </c>
      <c t="n" s="6" r="B23">
        <v>250</v>
      </c>
      <c t="n" s="6" r="C23">
        <v>250</v>
      </c>
    </row>
    <row spans="1:3" r="24">
      <c t="s" s="4" r="A24">
        <v>52</v>
      </c>
      <c t="n" s="6" r="B24">
        <v>255</v>
      </c>
      <c t="n" s="6" r="C24">
        <v>255</v>
      </c>
    </row>
    <row spans="1:3" r="25">
      <c t="s" s="4" r="A25">
        <v>53</v>
      </c>
      <c t="n" s="6" r="B25">
        <v>11795335</v>
      </c>
      <c t="n" s="6" r="C25">
        <v>3811049</v>
      </c>
    </row>
    <row spans="1:3" r="26">
      <c t="s" s="4" r="A26">
        <v>54</v>
      </c>
      <c t="n" s="6" r="B26">
        <v>-5617288</v>
      </c>
      <c t="n" s="6" r="C26">
        <v>-3331878</v>
      </c>
    </row>
    <row spans="1:3" r="27">
      <c t="s" s="4" r="A27">
        <v>55</v>
      </c>
      <c t="n" s="6" r="B27">
        <v>6200452</v>
      </c>
      <c t="n" s="6" r="C27">
        <v>495112</v>
      </c>
    </row>
    <row spans="1:3" r="28">
      <c t="s" s="4" r="A28">
        <v>56</v>
      </c>
      <c t="n" s="6" r="B28">
        <v>26531964</v>
      </c>
      <c t="n" s="7" r="C28">
        <v>1168809</v>
      </c>
    </row>
    <row spans="1:3" r="29">
      <c t="s" s="4" r="A29">
        <v>57</v>
      </c>
    </row>
    <row spans="1:3" r="30">
      <c t="s" s="3" r="A30">
        <v>49</v>
      </c>
    </row>
    <row spans="1:3" r="31">
      <c t="s" s="4" r="A31">
        <v>51</v>
      </c>
      <c t="n" s="6" r="B31">
        <v>250</v>
      </c>
    </row>
    <row spans="1:3" r="32">
      <c t="s" s="4" r="A32">
        <v>58</v>
      </c>
    </row>
    <row spans="1:3" r="33">
      <c t="s" s="3" r="A33">
        <v>49</v>
      </c>
    </row>
    <row spans="1:3" r="34">
      <c t="s" s="4" r="A34">
        <v>52</v>
      </c>
      <c t="n" s="7" r="B34">
        <v>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46</v>
      </c>
    </row>
    <row spans="1:2" r="4">
      <c t="s" s="4" r="A4">
        <v>147</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50</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53</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157</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160</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5</v>
      </c>
      <c t="s" s="2" r="B1">
        <v>1</v>
      </c>
    </row>
    <row spans="1:2" r="2">
      <c t="s" s="2" r="B2">
        <v>2</v>
      </c>
    </row>
    <row spans="1:2" r="3">
      <c t="s" s="3" r="A3">
        <v>153</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08</v>
      </c>
      <c t="s" s="2" r="B1">
        <v>2</v>
      </c>
      <c t="s" s="2" r="C1">
        <v>28</v>
      </c>
    </row>
    <row spans="1:3" r="2">
      <c t="s" s="3" r="A2">
        <v>209</v>
      </c>
    </row>
    <row spans="1:3" r="3">
      <c t="s" s="4" r="A3">
        <v>210</v>
      </c>
      <c t="n" s="7" r="B3">
        <v>52194</v>
      </c>
      <c t="n" s="7" r="C3">
        <v>50798</v>
      </c>
    </row>
    <row spans="1:3" r="4">
      <c t="s" s="4" r="A4">
        <v>211</v>
      </c>
      <c t="n" s="6" r="B4">
        <v>4517006</v>
      </c>
      <c t="n" s="6" r="C4">
        <v>3590145</v>
      </c>
    </row>
    <row spans="1:3" r="5">
      <c t="s" s="4" r="A5">
        <v>212</v>
      </c>
      <c t="n" s="6" r="B5">
        <v>513861</v>
      </c>
      <c t="n" s="6" r="C5">
        <v>611482</v>
      </c>
    </row>
    <row spans="1:3" r="6">
      <c t="s" s="4" r="A6">
        <v>213</v>
      </c>
      <c t="n" s="7" r="B6">
        <v>5083061</v>
      </c>
      <c t="n" s="7" r="C6">
        <v>1962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14</v>
      </c>
      <c t="s" s="2" r="B1">
        <v>2</v>
      </c>
      <c t="s" s="2" r="C1">
        <v>28</v>
      </c>
    </row>
    <row spans="1:3" r="2">
      <c t="s" s="3" r="A2">
        <v>150</v>
      </c>
    </row>
    <row spans="1:3" r="3">
      <c t="s" s="4" r="A3">
        <v>194</v>
      </c>
      <c t="n" s="7" r="B3">
        <v>76551</v>
      </c>
      <c t="n" s="7" r="C3">
        <v>76551</v>
      </c>
    </row>
    <row spans="1:3" r="4">
      <c t="s" s="4" r="A4">
        <v>215</v>
      </c>
      <c t="n" s="6" r="B4">
        <v>-14074</v>
      </c>
      <c t="n" s="6" r="C4">
        <v>-10215</v>
      </c>
    </row>
    <row spans="1:3" r="5">
      <c t="s" s="4" r="A5">
        <v>216</v>
      </c>
      <c t="n" s="7" r="B5">
        <v>7477470</v>
      </c>
      <c t="n" s="7" r="C5">
        <v>663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17</v>
      </c>
      <c t="s" s="2" r="B1">
        <v>2</v>
      </c>
      <c t="s" s="2" r="C1">
        <v>28</v>
      </c>
    </row>
    <row spans="1:3" r="2">
      <c t="s" s="3" r="A2">
        <v>157</v>
      </c>
    </row>
    <row spans="1:3" r="3">
      <c t="s" s="4" r="A3">
        <v>218</v>
      </c>
      <c t="n" s="7" r="B3">
        <v>27944</v>
      </c>
      <c t="n" s="7" r="C3">
        <v>23669</v>
      </c>
    </row>
    <row spans="1:3" r="4">
      <c t="s" s="4" r="A4">
        <v>219</v>
      </c>
      <c t="s" s="4" r="B4">
        <v>43</v>
      </c>
      <c t="s" s="4" r="C4">
        <v>43</v>
      </c>
    </row>
    <row spans="1:3" r="5">
      <c t="s" s="4" r="A5">
        <v>220</v>
      </c>
      <c t="n" s="7" r="B5">
        <v>27944</v>
      </c>
      <c t="n" s="7" r="C5">
        <v>236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21</v>
      </c>
      <c t="s" s="2" r="B1">
        <v>73</v>
      </c>
      <c t="s" s="2" r="E1">
        <v>1</v>
      </c>
    </row>
    <row spans="1:6" r="2">
      <c t="s" s="2" r="B2">
        <v>2</v>
      </c>
      <c t="s" s="2" r="C2">
        <v>74</v>
      </c>
      <c t="s" s="2" r="D2">
        <v>75</v>
      </c>
      <c t="s" s="2" r="E2">
        <v>2</v>
      </c>
      <c t="s" s="2" r="F2">
        <v>28</v>
      </c>
    </row>
    <row spans="1:6" r="3">
      <c t="s" s="4" r="A3">
        <v>54</v>
      </c>
      <c t="n" s="7" r="B3">
        <v>-5617288</v>
      </c>
      <c t="n" s="7" r="E3">
        <v>-5617288</v>
      </c>
      <c t="n" s="7" r="F3">
        <v>-3331878</v>
      </c>
    </row>
    <row spans="1:6" r="4">
      <c t="s" s="4" r="A4">
        <v>222</v>
      </c>
      <c t="n" s="6" r="E4">
        <v>98811</v>
      </c>
    </row>
    <row spans="1:6" r="5">
      <c t="s" s="4" r="A5">
        <v>76</v>
      </c>
    </row>
    <row spans="1:6" r="6">
      <c t="s" s="4" r="A6">
        <v>223</v>
      </c>
      <c t="n" s="7" r="B6">
        <v>-1997619</v>
      </c>
      <c t="n" s="7" r="C6">
        <v>19217</v>
      </c>
      <c t="n" s="7" r="E6">
        <v>-2285410</v>
      </c>
    </row>
    <row spans="1:6" r="7">
      <c t="s" s="4" r="A7">
        <v>99</v>
      </c>
    </row>
    <row spans="1:6" r="8">
      <c t="s" s="4" r="A8">
        <v>223</v>
      </c>
      <c t="n" s="7" r="D8">
        <v>-7202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59</v>
      </c>
      <c t="s" s="2" r="B1">
        <v>2</v>
      </c>
      <c t="s" s="2" r="C1">
        <v>28</v>
      </c>
    </row>
    <row spans="1:3" r="2">
      <c t="s" s="4" r="A2">
        <v>60</v>
      </c>
      <c t="n" s="8" r="B2">
        <v>0.001</v>
      </c>
      <c t="n" s="8" r="C2">
        <v>0.001</v>
      </c>
    </row>
    <row spans="1:3" r="3">
      <c t="s" s="4" r="A3">
        <v>61</v>
      </c>
      <c t="n" s="6" r="B3">
        <v>50000000</v>
      </c>
      <c t="n" s="6" r="C3">
        <v>50000000</v>
      </c>
    </row>
    <row spans="1:3" r="4">
      <c t="s" s="4" r="A4">
        <v>62</v>
      </c>
      <c t="n" s="6" r="B4">
        <v>15435651</v>
      </c>
      <c t="n" s="6" r="C4">
        <v>15435651</v>
      </c>
    </row>
    <row spans="1:3" r="5">
      <c t="s" s="4" r="A5">
        <v>63</v>
      </c>
      <c t="n" s="6" r="B5">
        <v>15435651</v>
      </c>
      <c t="n" s="6" r="C5">
        <v>15435651</v>
      </c>
    </row>
    <row spans="1:3" r="6">
      <c t="s" s="4" r="A6">
        <v>64</v>
      </c>
      <c t="n" s="8" r="B6">
        <v>0.001</v>
      </c>
      <c t="n" s="8" r="C6">
        <v>0.001</v>
      </c>
    </row>
    <row spans="1:3" r="7">
      <c t="s" s="4" r="A7">
        <v>65</v>
      </c>
      <c t="n" s="6" r="B7">
        <v>250000</v>
      </c>
      <c t="n" s="6" r="C7">
        <v>250000</v>
      </c>
    </row>
    <row spans="1:3" r="8">
      <c t="s" s="4" r="A8">
        <v>66</v>
      </c>
      <c t="n" s="6" r="B8">
        <v>250000</v>
      </c>
      <c t="n" s="6" r="C8">
        <v>250000</v>
      </c>
    </row>
    <row spans="1:3" r="9">
      <c t="s" s="4" r="A9">
        <v>67</v>
      </c>
      <c t="n" s="6" r="B9">
        <v>250000</v>
      </c>
      <c t="n" s="6" r="C9">
        <v>250000</v>
      </c>
    </row>
    <row spans="1:3" r="10">
      <c t="s" s="4" r="A10">
        <v>68</v>
      </c>
      <c t="n" s="8" r="B10">
        <v>0.001</v>
      </c>
      <c t="n" s="8" r="C10">
        <v>0.001</v>
      </c>
    </row>
    <row spans="1:3" r="11">
      <c t="s" s="4" r="A11">
        <v>69</v>
      </c>
      <c t="n" s="6" r="B11">
        <v>300000</v>
      </c>
      <c t="n" s="6" r="C11">
        <v>300000</v>
      </c>
    </row>
    <row spans="1:3" r="12">
      <c t="s" s="4" r="A12">
        <v>70</v>
      </c>
      <c t="n" s="6" r="B12">
        <v>254807</v>
      </c>
      <c t="n" s="6" r="C12">
        <v>254807</v>
      </c>
    </row>
    <row spans="1:3" r="13">
      <c t="s" s="4" r="A13">
        <v>71</v>
      </c>
      <c t="n" s="6" r="B13">
        <v>254807</v>
      </c>
      <c t="n" s="6" r="C13">
        <v>254807</v>
      </c>
    </row>
    <row spans="1:3" r="14">
      <c t="s" s="4" r="A14">
        <v>57</v>
      </c>
    </row>
    <row spans="1:3" r="15">
      <c t="s" s="4" r="A15">
        <v>64</v>
      </c>
      <c t="n" s="8" r="B15">
        <v>0.001</v>
      </c>
    </row>
    <row spans="1:3" r="16">
      <c t="s" s="4" r="A16">
        <v>65</v>
      </c>
      <c t="n" s="6" r="B16">
        <v>250000</v>
      </c>
    </row>
    <row spans="1:3" r="17">
      <c t="s" s="4" r="A17">
        <v>66</v>
      </c>
      <c t="n" s="6" r="B17">
        <v>250000</v>
      </c>
    </row>
    <row spans="1:3" r="18">
      <c t="s" s="4" r="A18">
        <v>67</v>
      </c>
      <c t="n" s="6" r="B18">
        <v>250000</v>
      </c>
    </row>
    <row spans="1:3" r="19">
      <c t="s" s="4" r="A19">
        <v>58</v>
      </c>
    </row>
    <row spans="1:3" r="20">
      <c t="s" s="4" r="A20">
        <v>64</v>
      </c>
      <c t="n" s="8" r="B20">
        <v>0.001</v>
      </c>
    </row>
    <row spans="1:3" r="21">
      <c t="s" s="4" r="A21">
        <v>65</v>
      </c>
      <c t="n" s="6" r="B21">
        <v>300000</v>
      </c>
    </row>
    <row spans="1:3" r="22">
      <c t="s" s="4" r="A22">
        <v>66</v>
      </c>
      <c t="n" s="6" r="B22">
        <v>254807</v>
      </c>
    </row>
    <row spans="1:3" r="23">
      <c t="s" s="4" r="A23">
        <v>67</v>
      </c>
      <c t="n" s="6" r="B23">
        <v>254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s="1" r="A1">
        <v>224</v>
      </c>
      <c t="s" s="2" r="B1">
        <v>73</v>
      </c>
      <c t="s" s="2" r="C1">
        <v>1</v>
      </c>
    </row>
    <row spans="1:3" r="2">
      <c t="s" s="2" r="B2">
        <v>75</v>
      </c>
      <c t="s" s="2" r="C2">
        <v>2</v>
      </c>
    </row>
    <row spans="1:3" r="3">
      <c t="s" s="4" r="A3">
        <v>76</v>
      </c>
    </row>
    <row spans="1:3" r="4">
      <c t="s" s="4" r="A4">
        <v>225</v>
      </c>
      <c t="n" s="7" r="C4">
        <v>49322</v>
      </c>
    </row>
    <row spans="1:3" r="5">
      <c t="s" s="4" r="A5">
        <v>99</v>
      </c>
    </row>
    <row spans="1:3" r="6">
      <c t="s" s="4" r="A6">
        <v>225</v>
      </c>
      <c t="n" s="7" r="B6">
        <v>5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226</v>
      </c>
      <c t="s" s="2" r="B1">
        <v>1</v>
      </c>
    </row>
    <row spans="1:2" r="2">
      <c t="s" s="2" r="B2">
        <v>227</v>
      </c>
    </row>
    <row spans="1:2" r="3">
      <c t="s" s="3" r="A3">
        <v>228</v>
      </c>
    </row>
    <row spans="1:2" r="4">
      <c t="s" s="4" r="A4">
        <v>229</v>
      </c>
      <c t="n" s="7" r="B4">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0</v>
      </c>
      <c t="s" s="2" r="B1">
        <v>73</v>
      </c>
    </row>
    <row spans="1:3" r="2">
      <c t="s" s="2" r="B2">
        <v>75</v>
      </c>
      <c t="s" s="2" r="C2">
        <v>2</v>
      </c>
    </row>
    <row spans="1:3" r="3">
      <c t="s" s="3" r="A3">
        <v>157</v>
      </c>
    </row>
    <row spans="1:3" r="4">
      <c t="s" s="4" r="A4">
        <v>231</v>
      </c>
      <c t="n" s="7" r="B4">
        <v>60000</v>
      </c>
    </row>
    <row spans="1:3" r="5">
      <c t="s" s="4" r="A5">
        <v>232</v>
      </c>
      <c t="s" s="4" r="B5">
        <v>233</v>
      </c>
    </row>
    <row spans="1:3" r="6">
      <c t="s" s="4" r="A6">
        <v>234</v>
      </c>
      <c t="s" s="4" r="B6">
        <v>235</v>
      </c>
    </row>
    <row spans="1:3" r="7">
      <c t="s" s="4" r="A7">
        <v>236</v>
      </c>
      <c t="s" s="4" r="B7">
        <v>237</v>
      </c>
    </row>
    <row spans="1:3" r="8">
      <c t="s" s="4" r="A8">
        <v>238</v>
      </c>
      <c t="n" s="7" r="B8">
        <v>2000000</v>
      </c>
    </row>
    <row spans="1:3" r="9">
      <c t="s" s="4" r="A9">
        <v>239</v>
      </c>
      <c t="n" s="6" r="B9">
        <v>53073</v>
      </c>
    </row>
    <row spans="1:3" r="10">
      <c t="s" s="4" r="A10">
        <v>240</v>
      </c>
      <c t="n" s="7" r="C10">
        <v>42742</v>
      </c>
    </row>
    <row spans="1:3" r="11">
      <c t="s" s="4" r="A11">
        <v>241</v>
      </c>
      <c t="n" s="7" r="B11">
        <v>60000</v>
      </c>
    </row>
    <row spans="1:3" r="12">
      <c t="s" s="4" r="A12">
        <v>242</v>
      </c>
      <c t="n" s="7" r="C12">
        <v>258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243</v>
      </c>
      <c t="s" s="2" r="B1">
        <v>244</v>
      </c>
    </row>
    <row spans="1:2" r="2">
      <c t="s" s="3" r="A2">
        <v>245</v>
      </c>
    </row>
    <row spans="1:2" r="3">
      <c t="n" s="6" r="A3">
        <v>2016</v>
      </c>
      <c t="n" s="7" r="B3">
        <v>331880</v>
      </c>
    </row>
    <row spans="1:2" r="4">
      <c t="n" s="6" r="A4">
        <v>2017</v>
      </c>
      <c t="n" s="6" r="B4">
        <v>670569</v>
      </c>
    </row>
    <row spans="1:2" r="5">
      <c t="n" s="6" r="A5">
        <v>2018</v>
      </c>
      <c t="n" s="6" r="B5">
        <v>611410</v>
      </c>
    </row>
    <row spans="1:2" r="6">
      <c t="n" s="6" r="A6">
        <v>2019</v>
      </c>
      <c t="n" s="6" r="B6">
        <v>597093</v>
      </c>
    </row>
    <row spans="1:2" r="7">
      <c t="n" s="6" r="A7">
        <v>2020</v>
      </c>
      <c t="n" s="6" r="B7">
        <v>588000</v>
      </c>
    </row>
    <row spans="1:2" r="8">
      <c t="s" s="4" r="A8">
        <v>213</v>
      </c>
      <c t="n" s="7" r="B8">
        <v>27989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6</v>
      </c>
      <c t="s" s="2" r="B1">
        <v>73</v>
      </c>
      <c t="s" s="2" r="C1">
        <v>1</v>
      </c>
    </row>
    <row spans="1:3" r="2">
      <c t="s" s="2" r="B2">
        <v>75</v>
      </c>
      <c t="s" s="2" r="C2">
        <v>2</v>
      </c>
    </row>
    <row spans="1:3" r="3">
      <c t="s" s="4" r="A3">
        <v>76</v>
      </c>
    </row>
    <row spans="1:3" r="4">
      <c t="s" s="4" r="A4">
        <v>247</v>
      </c>
      <c t="n" s="7" r="C4">
        <v>7589</v>
      </c>
    </row>
    <row spans="1:3" r="5">
      <c t="s" s="4" r="A5">
        <v>99</v>
      </c>
    </row>
    <row spans="1:3" r="6">
      <c t="s" s="4" r="A6">
        <v>247</v>
      </c>
      <c t="n" s="7" r="B6">
        <v>6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248</v>
      </c>
      <c t="s" s="2" r="B1">
        <v>1</v>
      </c>
    </row>
    <row spans="1:3" r="2">
      <c t="s" s="2" r="B2">
        <v>2</v>
      </c>
      <c t="s" s="2" r="C2">
        <v>28</v>
      </c>
    </row>
    <row spans="1:3" r="3">
      <c t="s" s="4" r="A3">
        <v>249</v>
      </c>
      <c t="s" s="4" r="B3">
        <v>250</v>
      </c>
    </row>
    <row spans="1:3" r="4">
      <c t="s" s="4" r="A4">
        <v>251</v>
      </c>
      <c t="n" s="6" r="B4">
        <v>250000</v>
      </c>
      <c t="n" s="6" r="C4">
        <v>250000</v>
      </c>
    </row>
    <row spans="1:3" r="5">
      <c t="s" s="4" r="A5">
        <v>252</v>
      </c>
      <c t="n" s="8" r="B5">
        <v>0.001</v>
      </c>
      <c t="n" s="8" r="C5">
        <v>0.001</v>
      </c>
    </row>
    <row spans="1:3" r="6">
      <c t="s" s="4" r="A6">
        <v>253</v>
      </c>
      <c t="s" s="4" r="B6">
        <v>254</v>
      </c>
    </row>
    <row spans="1:3" r="7">
      <c t="s" s="4" r="A7">
        <v>255</v>
      </c>
      <c t="n" s="6" r="B7">
        <v>50000000</v>
      </c>
    </row>
    <row spans="1:3" r="8">
      <c t="s" s="4" r="A8">
        <v>57</v>
      </c>
    </row>
    <row spans="1:3" r="9">
      <c t="s" s="4" r="A9">
        <v>251</v>
      </c>
      <c t="n" s="6" r="B9">
        <v>250000</v>
      </c>
    </row>
    <row spans="1:3" r="10">
      <c t="s" s="4" r="A10">
        <v>252</v>
      </c>
      <c t="n" s="8" r="B10">
        <v>0.001</v>
      </c>
    </row>
    <row spans="1:3" r="11">
      <c t="s" s="4" r="A11">
        <v>58</v>
      </c>
    </row>
    <row spans="1:3" r="12">
      <c t="s" s="4" r="A12">
        <v>251</v>
      </c>
      <c t="n" s="6" r="B12">
        <v>300000</v>
      </c>
    </row>
    <row spans="1:3" r="13">
      <c t="s" s="4" r="A13">
        <v>252</v>
      </c>
      <c t="n" s="8" r="B13">
        <v>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t="s" s="1" r="A1">
        <v>256</v>
      </c>
      <c t="s" s="2" r="B1">
        <v>73</v>
      </c>
      <c t="s" s="2" r="C1">
        <v>1</v>
      </c>
    </row>
    <row spans="1:3" r="2">
      <c t="s" s="2" r="B2">
        <v>75</v>
      </c>
      <c t="s" s="2" r="C2">
        <v>2</v>
      </c>
    </row>
    <row spans="1:3" r="3">
      <c t="s" s="3" r="A3">
        <v>257</v>
      </c>
    </row>
    <row spans="1:3" r="4">
      <c t="s" s="4" r="A4">
        <v>258</v>
      </c>
      <c t="n" s="10" r="B4">
        <v>0.9399999999999999</v>
      </c>
      <c t="n" s="6" r="C4">
        <v>1127000</v>
      </c>
    </row>
    <row spans="1:3" r="5">
      <c t="s" s="4" r="A5">
        <v>259</v>
      </c>
      <c t="n" s="10" r="B5">
        <v>0.4</v>
      </c>
      <c t="n" s="6" r="C5">
        <v>100000</v>
      </c>
    </row>
    <row spans="1:3" r="6">
      <c t="s" s="4" r="A6">
        <v>260</v>
      </c>
      <c t="s" s="4" r="B6">
        <v>261</v>
      </c>
      <c t="n" s="6" r="C6">
        <v>-42000</v>
      </c>
    </row>
    <row spans="1:3" r="7">
      <c t="s" s="4" r="A7">
        <v>262</v>
      </c>
      <c t="s" s="4" r="B7">
        <v>263</v>
      </c>
      <c t="n" s="6" r="C7">
        <v>1185000</v>
      </c>
    </row>
    <row spans="1:3" r="8">
      <c t="s" s="3" r="A8">
        <v>264</v>
      </c>
    </row>
    <row spans="1:3" r="9">
      <c t="s" s="4" r="A9">
        <v>262</v>
      </c>
      <c t="s" s="4" r="B9">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s>
  <sheetData>
    <row spans="1:5" r="1">
      <c t="s" s="1" r="A1">
        <v>72</v>
      </c>
      <c t="s" s="2" r="B1">
        <v>73</v>
      </c>
      <c t="s" s="2" r="E1">
        <v>1</v>
      </c>
    </row>
    <row spans="1:5" r="2">
      <c t="s" s="2" r="B2">
        <v>2</v>
      </c>
      <c t="s" s="2" r="C2">
        <v>74</v>
      </c>
      <c t="s" s="2" r="D2">
        <v>75</v>
      </c>
      <c t="s" s="2" r="E2">
        <v>2</v>
      </c>
    </row>
    <row spans="1:5" r="3">
      <c t="s" s="4" r="A3">
        <v>76</v>
      </c>
    </row>
    <row spans="1:5" r="4">
      <c t="s" s="4" r="A4">
        <v>77</v>
      </c>
      <c t="n" s="7" r="B4">
        <v>686740</v>
      </c>
      <c t="n" s="7" r="C4">
        <v>691985</v>
      </c>
      <c t="n" s="7" r="E4">
        <v>1275540</v>
      </c>
    </row>
    <row spans="1:5" r="5">
      <c t="s" s="4" r="A5">
        <v>78</v>
      </c>
      <c t="n" s="6" r="B5">
        <v>600648</v>
      </c>
      <c t="n" s="6" r="C5">
        <v>450414</v>
      </c>
      <c t="n" s="6" r="E5">
        <v>1100129</v>
      </c>
    </row>
    <row spans="1:5" r="6">
      <c t="s" s="4" r="A6">
        <v>79</v>
      </c>
      <c t="n" s="6" r="B6">
        <v>86092</v>
      </c>
      <c t="n" s="6" r="C6">
        <v>241571</v>
      </c>
      <c t="n" s="6" r="E6">
        <v>175411</v>
      </c>
    </row>
    <row spans="1:5" r="7">
      <c t="s" s="3" r="A7">
        <v>80</v>
      </c>
    </row>
    <row spans="1:5" r="8">
      <c t="s" s="4" r="A8">
        <v>81</v>
      </c>
      <c t="n" s="6" r="B8">
        <v>101614</v>
      </c>
      <c t="n" s="6" r="C8">
        <v>88281</v>
      </c>
      <c t="n" s="6" r="E8">
        <v>197835</v>
      </c>
    </row>
    <row spans="1:5" r="9">
      <c t="s" s="4" r="A9">
        <v>82</v>
      </c>
      <c t="n" s="6" r="B9">
        <v>850818</v>
      </c>
      <c t="n" s="6" r="C9">
        <v>537963</v>
      </c>
      <c t="n" s="6" r="E9">
        <v>1020428</v>
      </c>
    </row>
    <row spans="1:5" r="10">
      <c t="s" s="4" r="A10">
        <v>83</v>
      </c>
      <c t="s" s="4" r="B10">
        <v>43</v>
      </c>
      <c t="n" s="6" r="C10">
        <v>-500000</v>
      </c>
      <c t="s" s="4" r="E10">
        <v>43</v>
      </c>
    </row>
    <row spans="1:5" r="11">
      <c t="s" s="4" r="A11">
        <v>84</v>
      </c>
      <c t="n" s="6" r="B11">
        <v>1093755</v>
      </c>
      <c t="n" s="6" r="C11">
        <v>107974</v>
      </c>
      <c t="n" s="6" r="E11">
        <v>1175400</v>
      </c>
    </row>
    <row spans="1:5" r="12">
      <c t="s" s="4" r="A12">
        <v>85</v>
      </c>
      <c t="n" s="6" r="B12">
        <v>2046187</v>
      </c>
      <c t="n" s="6" r="C12">
        <v>234218</v>
      </c>
      <c t="n" s="6" r="E12">
        <v>2393663</v>
      </c>
    </row>
    <row spans="1:5" r="13">
      <c t="s" s="4" r="A13">
        <v>86</v>
      </c>
      <c t="n" s="6" r="B13">
        <v>-1960095</v>
      </c>
      <c t="n" s="6" r="C13">
        <v>7353</v>
      </c>
      <c t="n" s="6" r="E13">
        <v>-2218252</v>
      </c>
    </row>
    <row spans="1:5" r="14">
      <c t="s" s="3" r="A14">
        <v>87</v>
      </c>
    </row>
    <row spans="1:5" r="15">
      <c t="s" s="4" r="A15">
        <v>88</v>
      </c>
      <c t="n" s="6" r="B15">
        <v>-36590</v>
      </c>
      <c t="n" s="6" r="C15">
        <v>-71308</v>
      </c>
      <c t="n" s="6" r="E15">
        <v>-66224</v>
      </c>
    </row>
    <row spans="1:5" r="16">
      <c t="s" s="4" r="A16">
        <v>89</v>
      </c>
      <c t="n" s="6" r="B16">
        <v>-934</v>
      </c>
      <c t="s" s="4" r="C16">
        <v>43</v>
      </c>
      <c t="n" s="6" r="E16">
        <v>-934</v>
      </c>
    </row>
    <row spans="1:5" r="17">
      <c t="s" s="4" r="A17">
        <v>90</v>
      </c>
      <c t="n" s="6" r="B17">
        <v>-37524</v>
      </c>
      <c t="n" s="6" r="C17">
        <v>-71308</v>
      </c>
      <c t="n" s="6" r="E17">
        <v>-67158</v>
      </c>
    </row>
    <row spans="1:5" r="18">
      <c t="s" s="4" r="A18">
        <v>91</v>
      </c>
      <c t="n" s="6" r="B18">
        <v>-1997619</v>
      </c>
      <c t="n" s="6" r="C18">
        <v>-63955</v>
      </c>
      <c t="n" s="6" r="E18">
        <v>-2285410</v>
      </c>
    </row>
    <row spans="1:5" r="19">
      <c t="s" s="4" r="A19">
        <v>92</v>
      </c>
      <c t="s" s="4" r="B19">
        <v>43</v>
      </c>
      <c t="n" s="6" r="C19">
        <v>83172</v>
      </c>
      <c t="s" s="4" r="E19">
        <v>43</v>
      </c>
    </row>
    <row spans="1:5" r="20">
      <c t="s" s="4" r="A20">
        <v>93</v>
      </c>
      <c t="n" s="7" r="B20">
        <v>-1997619</v>
      </c>
      <c t="n" s="7" r="C20">
        <v>19217</v>
      </c>
      <c t="n" s="7" r="E20">
        <v>-2285410</v>
      </c>
    </row>
    <row spans="1:5" r="21">
      <c t="s" s="3" r="A21">
        <v>94</v>
      </c>
    </row>
    <row spans="1:5" r="22">
      <c t="s" s="4" r="A22">
        <v>95</v>
      </c>
      <c t="n" s="9" r="B22">
        <v>-0.12</v>
      </c>
      <c t="n" s="7" r="C22">
        <v>0</v>
      </c>
      <c t="n" s="9" r="E22">
        <v>-0.14</v>
      </c>
    </row>
    <row spans="1:5" r="23">
      <c t="s" s="4" r="A23">
        <v>96</v>
      </c>
      <c t="n" s="7" r="B23">
        <v>0</v>
      </c>
      <c t="n" s="7" r="C23">
        <v>0</v>
      </c>
      <c t="n" s="7" r="E23">
        <v>0</v>
      </c>
    </row>
    <row spans="1:5" r="24">
      <c t="s" s="4" r="A24">
        <v>97</v>
      </c>
      <c t="n" s="6" r="B24">
        <v>16256403</v>
      </c>
      <c t="n" s="6" r="C24">
        <v>14763091</v>
      </c>
      <c t="n" s="6" r="E24">
        <v>15846027</v>
      </c>
    </row>
    <row spans="1:5" r="25">
      <c t="s" s="4" r="A25">
        <v>98</v>
      </c>
    </row>
    <row spans="1:5" r="26">
      <c t="s" s="4" r="A26">
        <v>77</v>
      </c>
      <c t="n" s="7" r="C26">
        <v>691985</v>
      </c>
    </row>
    <row spans="1:5" r="27">
      <c t="s" s="4" r="A27">
        <v>78</v>
      </c>
      <c t="n" s="6" r="C27">
        <v>450414</v>
      </c>
    </row>
    <row spans="1:5" r="28">
      <c t="s" s="4" r="A28">
        <v>79</v>
      </c>
      <c t="n" s="6" r="C28">
        <v>241571</v>
      </c>
    </row>
    <row spans="1:5" r="29">
      <c t="s" s="3" r="A29">
        <v>80</v>
      </c>
    </row>
    <row spans="1:5" r="30">
      <c t="s" s="4" r="A30">
        <v>81</v>
      </c>
      <c t="n" s="6" r="C30">
        <v>88281</v>
      </c>
    </row>
    <row spans="1:5" r="31">
      <c t="s" s="4" r="A31">
        <v>82</v>
      </c>
      <c t="n" s="6" r="C31">
        <v>537963</v>
      </c>
    </row>
    <row spans="1:5" r="32">
      <c t="s" s="4" r="A32">
        <v>83</v>
      </c>
      <c t="n" s="6" r="C32">
        <v>-500000</v>
      </c>
    </row>
    <row spans="1:5" r="33">
      <c t="s" s="4" r="A33">
        <v>84</v>
      </c>
      <c t="n" s="6" r="C33">
        <v>107974</v>
      </c>
    </row>
    <row spans="1:5" r="34">
      <c t="s" s="4" r="A34">
        <v>85</v>
      </c>
      <c t="n" s="6" r="C34">
        <v>234218</v>
      </c>
    </row>
    <row spans="1:5" r="35">
      <c t="s" s="4" r="A35">
        <v>86</v>
      </c>
      <c t="n" s="6" r="C35">
        <v>7353</v>
      </c>
    </row>
    <row spans="1:5" r="36">
      <c t="s" s="3" r="A36">
        <v>87</v>
      </c>
    </row>
    <row spans="1:5" r="37">
      <c t="s" s="4" r="A37">
        <v>88</v>
      </c>
      <c t="n" s="6" r="C37">
        <v>-71308</v>
      </c>
    </row>
    <row spans="1:5" r="38">
      <c t="s" s="4" r="A38">
        <v>89</v>
      </c>
      <c t="s" s="4" r="C38">
        <v>43</v>
      </c>
    </row>
    <row spans="1:5" r="39">
      <c t="s" s="4" r="A39">
        <v>90</v>
      </c>
      <c t="n" s="6" r="C39">
        <v>-71308</v>
      </c>
    </row>
    <row spans="1:5" r="40">
      <c t="s" s="4" r="A40">
        <v>91</v>
      </c>
      <c t="n" s="6" r="C40">
        <v>-63955</v>
      </c>
    </row>
    <row spans="1:5" r="41">
      <c t="s" s="4" r="A41">
        <v>92</v>
      </c>
      <c t="n" s="6" r="C41">
        <v>83172</v>
      </c>
    </row>
    <row spans="1:5" r="42">
      <c t="s" s="4" r="A42">
        <v>93</v>
      </c>
      <c t="n" s="7" r="C42">
        <v>19217</v>
      </c>
    </row>
    <row spans="1:5" r="43">
      <c t="s" s="3" r="A43">
        <v>94</v>
      </c>
    </row>
    <row spans="1:5" r="44">
      <c t="s" s="4" r="A44">
        <v>95</v>
      </c>
      <c t="n" s="7" r="C44">
        <v>0</v>
      </c>
    </row>
    <row spans="1:5" r="45">
      <c t="s" s="4" r="A45">
        <v>96</v>
      </c>
      <c t="n" s="7" r="C45">
        <v>0</v>
      </c>
    </row>
    <row spans="1:5" r="46">
      <c t="s" s="4" r="A46">
        <v>97</v>
      </c>
      <c t="n" s="6" r="C46">
        <v>14763091</v>
      </c>
    </row>
    <row spans="1:5" r="47">
      <c t="s" s="4" r="A47">
        <v>99</v>
      </c>
    </row>
    <row spans="1:5" r="48">
      <c t="s" s="4" r="A48">
        <v>77</v>
      </c>
      <c t="n" s="7" r="D48">
        <v>576863</v>
      </c>
    </row>
    <row spans="1:5" r="49">
      <c t="s" s="4" r="A49">
        <v>78</v>
      </c>
      <c t="n" s="6" r="D49">
        <v>413582</v>
      </c>
    </row>
    <row spans="1:5" r="50">
      <c t="s" s="4" r="A50">
        <v>79</v>
      </c>
      <c t="n" s="6" r="D50">
        <v>163281</v>
      </c>
    </row>
    <row spans="1:5" r="51">
      <c t="s" s="3" r="A51">
        <v>80</v>
      </c>
    </row>
    <row spans="1:5" r="52">
      <c t="s" s="4" r="A52">
        <v>81</v>
      </c>
      <c t="n" s="6" r="D52">
        <v>51516</v>
      </c>
    </row>
    <row spans="1:5" r="53">
      <c t="s" s="4" r="A53">
        <v>82</v>
      </c>
      <c t="n" s="6" r="D53">
        <v>134124</v>
      </c>
    </row>
    <row spans="1:5" r="54">
      <c t="s" s="4" r="A54">
        <v>83</v>
      </c>
      <c t="s" s="4" r="D54">
        <v>43</v>
      </c>
    </row>
    <row spans="1:5" r="55">
      <c t="s" s="4" r="A55">
        <v>84</v>
      </c>
      <c t="n" s="6" r="D55">
        <v>47369</v>
      </c>
    </row>
    <row spans="1:5" r="56">
      <c t="s" s="4" r="A56">
        <v>85</v>
      </c>
      <c t="n" s="6" r="D56">
        <v>233009</v>
      </c>
    </row>
    <row spans="1:5" r="57">
      <c t="s" s="4" r="A57">
        <v>86</v>
      </c>
      <c t="n" s="6" r="D57">
        <v>-69728</v>
      </c>
    </row>
    <row spans="1:5" r="58">
      <c t="s" s="3" r="A58">
        <v>87</v>
      </c>
    </row>
    <row spans="1:5" r="59">
      <c t="s" s="4" r="A59">
        <v>88</v>
      </c>
      <c t="n" s="6" r="D59">
        <v>-2294</v>
      </c>
    </row>
    <row spans="1:5" r="60">
      <c t="s" s="4" r="A60">
        <v>89</v>
      </c>
      <c t="s" s="4" r="D60">
        <v>43</v>
      </c>
    </row>
    <row spans="1:5" r="61">
      <c t="s" s="4" r="A61">
        <v>90</v>
      </c>
      <c t="n" s="6" r="D61">
        <v>-2294</v>
      </c>
    </row>
    <row spans="1:5" r="62">
      <c t="s" s="4" r="A62">
        <v>91</v>
      </c>
      <c t="n" s="6" r="D62">
        <v>-72022</v>
      </c>
    </row>
    <row spans="1:5" r="63">
      <c t="s" s="4" r="A63">
        <v>92</v>
      </c>
      <c t="s" s="4" r="D63">
        <v>43</v>
      </c>
    </row>
    <row spans="1:5" r="64">
      <c t="s" s="4" r="A64">
        <v>93</v>
      </c>
      <c t="n" s="7" r="D64">
        <v>-720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100</v>
      </c>
      <c t="s" s="2" r="B1">
        <v>73</v>
      </c>
      <c t="s" s="2" r="D1">
        <v>1</v>
      </c>
    </row>
    <row spans="1:4" r="2">
      <c t="s" s="2" r="B2">
        <v>74</v>
      </c>
      <c t="s" s="2" r="C2">
        <v>75</v>
      </c>
      <c t="s" s="2" r="D2">
        <v>2</v>
      </c>
    </row>
    <row spans="1:4" r="3">
      <c t="s" s="3" r="A3">
        <v>101</v>
      </c>
    </row>
    <row spans="1:4" r="4">
      <c t="s" s="4" r="A4">
        <v>102</v>
      </c>
      <c t="n" s="7" r="D4">
        <v>43856</v>
      </c>
    </row>
    <row spans="1:4" r="5">
      <c t="s" s="4" r="A5">
        <v>103</v>
      </c>
      <c t="n" s="6" r="D5">
        <v>5810</v>
      </c>
    </row>
    <row spans="1:4" r="6">
      <c t="s" s="4" r="A6">
        <v>76</v>
      </c>
    </row>
    <row spans="1:4" r="7">
      <c t="s" s="3" r="A7">
        <v>104</v>
      </c>
    </row>
    <row spans="1:4" r="8">
      <c t="s" s="4" r="A8">
        <v>105</v>
      </c>
      <c t="n" s="7" r="B8">
        <v>19217</v>
      </c>
      <c t="n" s="6" r="D8">
        <v>-2285410</v>
      </c>
    </row>
    <row spans="1:4" r="9">
      <c t="s" s="3" r="A9">
        <v>106</v>
      </c>
    </row>
    <row spans="1:4" r="10">
      <c t="s" s="4" r="A10">
        <v>107</v>
      </c>
      <c t="n" s="6" r="D10">
        <v>49322</v>
      </c>
    </row>
    <row spans="1:4" r="11">
      <c t="s" s="4" r="A11">
        <v>108</v>
      </c>
      <c t="n" s="6" r="D11">
        <v>20198</v>
      </c>
    </row>
    <row spans="1:4" r="12">
      <c t="s" s="4" r="A12">
        <v>83</v>
      </c>
      <c t="n" s="6" r="B12">
        <v>500000</v>
      </c>
      <c t="s" s="4" r="D12">
        <v>43</v>
      </c>
    </row>
    <row spans="1:4" r="13">
      <c t="s" s="4" r="A13">
        <v>109</v>
      </c>
      <c t="n" s="6" r="D13">
        <v>753857</v>
      </c>
    </row>
    <row spans="1:4" r="14">
      <c t="s" s="4" r="A14">
        <v>110</v>
      </c>
      <c t="n" s="6" r="D14">
        <v>956596</v>
      </c>
    </row>
    <row spans="1:4" r="15">
      <c t="s" s="3" r="A15">
        <v>111</v>
      </c>
    </row>
    <row spans="1:4" r="16">
      <c t="s" s="4" r="A16">
        <v>112</v>
      </c>
      <c t="n" s="6" r="D16">
        <v>-92306</v>
      </c>
    </row>
    <row spans="1:4" r="17">
      <c t="s" s="4" r="A17">
        <v>32</v>
      </c>
      <c t="n" s="6" r="D17">
        <v>-39424</v>
      </c>
    </row>
    <row spans="1:4" r="18">
      <c t="s" s="4" r="A18">
        <v>33</v>
      </c>
      <c t="n" s="6" r="D18">
        <v>14569</v>
      </c>
    </row>
    <row spans="1:4" r="19">
      <c t="s" s="4" r="A19">
        <v>113</v>
      </c>
      <c t="n" s="6" r="D19">
        <v>369564</v>
      </c>
    </row>
    <row spans="1:4" r="20">
      <c t="s" s="4" r="A20">
        <v>114</v>
      </c>
      <c t="s" s="4" r="D20">
        <v>43</v>
      </c>
    </row>
    <row spans="1:4" r="21">
      <c t="s" s="4" r="A21">
        <v>115</v>
      </c>
      <c t="n" s="6" r="D21">
        <v>-253034</v>
      </c>
    </row>
    <row spans="1:4" r="22">
      <c t="s" s="3" r="A22">
        <v>116</v>
      </c>
    </row>
    <row spans="1:4" r="23">
      <c t="s" s="4" r="A23">
        <v>117</v>
      </c>
      <c t="s" s="4" r="D23">
        <v>43</v>
      </c>
    </row>
    <row spans="1:4" r="24">
      <c t="s" s="4" r="A24">
        <v>118</v>
      </c>
      <c t="n" s="6" r="D24">
        <v>-8500000</v>
      </c>
    </row>
    <row spans="1:4" r="25">
      <c t="s" s="4" r="A25">
        <v>119</v>
      </c>
      <c t="s" s="4" r="D25">
        <v>43</v>
      </c>
    </row>
    <row spans="1:4" r="26">
      <c t="s" s="4" r="A26">
        <v>120</v>
      </c>
      <c t="s" s="4" r="D26">
        <v>43</v>
      </c>
    </row>
    <row spans="1:4" r="27">
      <c t="s" s="4" r="A27">
        <v>121</v>
      </c>
      <c t="n" s="6" r="D27">
        <v>-8500000</v>
      </c>
    </row>
    <row spans="1:4" r="28">
      <c t="s" s="3" r="A28">
        <v>101</v>
      </c>
    </row>
    <row spans="1:4" r="29">
      <c t="s" s="4" r="A29">
        <v>122</v>
      </c>
      <c t="n" s="6" r="D29">
        <v>8500000</v>
      </c>
    </row>
    <row spans="1:4" r="30">
      <c t="s" s="4" r="A30">
        <v>123</v>
      </c>
      <c t="n" s="6" r="D30">
        <v>200000</v>
      </c>
    </row>
    <row spans="1:4" r="31">
      <c t="s" s="4" r="A31">
        <v>124</v>
      </c>
      <c t="n" s="6" r="D31">
        <v>-6012</v>
      </c>
    </row>
    <row spans="1:4" r="32">
      <c t="s" s="4" r="A32">
        <v>125</v>
      </c>
      <c t="n" s="6" r="D32">
        <v>21000</v>
      </c>
    </row>
    <row spans="1:4" r="33">
      <c t="s" s="4" r="A33">
        <v>126</v>
      </c>
      <c t="s" s="4" r="D33">
        <v>43</v>
      </c>
    </row>
    <row spans="1:4" r="34">
      <c t="s" s="4" r="A34">
        <v>127</v>
      </c>
      <c t="s" s="4" r="D34">
        <v>43</v>
      </c>
    </row>
    <row spans="1:4" r="35">
      <c t="s" s="4" r="A35">
        <v>128</v>
      </c>
      <c t="s" s="4" r="D35">
        <v>43</v>
      </c>
    </row>
    <row spans="1:4" r="36">
      <c t="s" s="4" r="A36">
        <v>129</v>
      </c>
      <c t="s" s="4" r="D36">
        <v>43</v>
      </c>
    </row>
    <row spans="1:4" r="37">
      <c t="s" s="4" r="A37">
        <v>130</v>
      </c>
      <c t="n" s="6" r="D37">
        <v>8714988</v>
      </c>
    </row>
    <row spans="1:4" r="38">
      <c t="s" s="4" r="A38">
        <v>131</v>
      </c>
      <c t="n" s="6" r="D38">
        <v>-38046</v>
      </c>
    </row>
    <row spans="1:4" r="39">
      <c t="s" s="4" r="A39">
        <v>102</v>
      </c>
      <c t="n" s="6" r="D39">
        <v>43856</v>
      </c>
    </row>
    <row spans="1:4" r="40">
      <c t="s" s="4" r="A40">
        <v>103</v>
      </c>
      <c t="n" s="7" r="D40">
        <v>5810</v>
      </c>
    </row>
    <row spans="1:4" r="41">
      <c t="s" s="4" r="A41">
        <v>98</v>
      </c>
    </row>
    <row spans="1:4" r="42">
      <c t="s" s="3" r="A42">
        <v>104</v>
      </c>
    </row>
    <row spans="1:4" r="43">
      <c t="s" s="4" r="A43">
        <v>105</v>
      </c>
      <c t="n" s="6" r="B43">
        <v>19217</v>
      </c>
    </row>
    <row spans="1:4" r="44">
      <c t="s" s="3" r="A44">
        <v>106</v>
      </c>
    </row>
    <row spans="1:4" r="45">
      <c t="s" s="4" r="A45">
        <v>107</v>
      </c>
      <c t="n" s="6" r="B45">
        <v>60631</v>
      </c>
    </row>
    <row spans="1:4" r="46">
      <c t="s" s="4" r="A46">
        <v>108</v>
      </c>
      <c t="n" s="6" r="B46">
        <v>47699</v>
      </c>
    </row>
    <row spans="1:4" r="47">
      <c t="s" s="4" r="A47">
        <v>83</v>
      </c>
      <c t="n" s="6" r="B47">
        <v>500000</v>
      </c>
    </row>
    <row spans="1:4" r="48">
      <c t="s" s="4" r="A48">
        <v>109</v>
      </c>
      <c t="s" s="4" r="B48">
        <v>43</v>
      </c>
    </row>
    <row spans="1:4" r="49">
      <c t="s" s="4" r="A49">
        <v>110</v>
      </c>
      <c t="n" s="6" r="B49">
        <v>298080</v>
      </c>
    </row>
    <row spans="1:4" r="50">
      <c t="s" s="3" r="A50">
        <v>111</v>
      </c>
    </row>
    <row spans="1:4" r="51">
      <c t="s" s="4" r="A51">
        <v>112</v>
      </c>
      <c t="n" s="6" r="B51">
        <v>-280118</v>
      </c>
    </row>
    <row spans="1:4" r="52">
      <c t="s" s="4" r="A52">
        <v>32</v>
      </c>
      <c t="n" s="6" r="B52">
        <v>-188963</v>
      </c>
    </row>
    <row spans="1:4" r="53">
      <c t="s" s="4" r="A53">
        <v>33</v>
      </c>
      <c t="n" s="6" r="B53">
        <v>41595</v>
      </c>
    </row>
    <row spans="1:4" r="54">
      <c t="s" s="4" r="A54">
        <v>113</v>
      </c>
      <c t="n" s="6" r="B54">
        <v>197019</v>
      </c>
    </row>
    <row spans="1:4" r="55">
      <c t="s" s="4" r="A55">
        <v>114</v>
      </c>
      <c t="s" s="4" r="B55">
        <v>43</v>
      </c>
    </row>
    <row spans="1:4" r="56">
      <c t="s" s="4" r="A56">
        <v>115</v>
      </c>
      <c t="n" s="6" r="B56">
        <v>-304840</v>
      </c>
    </row>
    <row spans="1:4" r="57">
      <c t="s" s="3" r="A57">
        <v>116</v>
      </c>
    </row>
    <row spans="1:4" r="58">
      <c t="s" s="4" r="A58">
        <v>117</v>
      </c>
      <c t="n" s="6" r="B58">
        <v>-15320</v>
      </c>
    </row>
    <row spans="1:4" r="59">
      <c t="s" s="4" r="A59">
        <v>118</v>
      </c>
      <c t="s" s="4" r="B59">
        <v>43</v>
      </c>
    </row>
    <row spans="1:4" r="60">
      <c t="s" s="4" r="A60">
        <v>119</v>
      </c>
      <c t="n" s="6" r="B60">
        <v>-140000</v>
      </c>
    </row>
    <row spans="1:4" r="61">
      <c t="s" s="4" r="A61">
        <v>120</v>
      </c>
      <c t="n" s="6" r="B61">
        <v>-260000</v>
      </c>
    </row>
    <row spans="1:4" r="62">
      <c t="s" s="4" r="A62">
        <v>121</v>
      </c>
      <c t="n" s="6" r="B62">
        <v>-415320</v>
      </c>
    </row>
    <row spans="1:4" r="63">
      <c t="s" s="3" r="A63">
        <v>101</v>
      </c>
    </row>
    <row spans="1:4" r="64">
      <c t="s" s="4" r="A64">
        <v>122</v>
      </c>
      <c t="n" s="6" r="B64">
        <v>288320</v>
      </c>
    </row>
    <row spans="1:4" r="65">
      <c t="s" s="4" r="A65">
        <v>123</v>
      </c>
      <c t="s" s="4" r="B65">
        <v>43</v>
      </c>
    </row>
    <row spans="1:4" r="66">
      <c t="s" s="4" r="A66">
        <v>124</v>
      </c>
      <c t="n" s="6" r="B66">
        <v>115420</v>
      </c>
    </row>
    <row spans="1:4" r="67">
      <c t="s" s="4" r="A67">
        <v>125</v>
      </c>
      <c t="s" s="4" r="B67">
        <v>43</v>
      </c>
    </row>
    <row spans="1:4" r="68">
      <c t="s" s="4" r="A68">
        <v>126</v>
      </c>
      <c t="n" s="6" r="B68">
        <v>61200</v>
      </c>
    </row>
    <row spans="1:4" r="69">
      <c t="s" s="4" r="A69">
        <v>127</v>
      </c>
      <c t="n" s="6" r="B69">
        <v>25000</v>
      </c>
    </row>
    <row spans="1:4" r="70">
      <c t="s" s="4" r="A70">
        <v>132</v>
      </c>
      <c t="s" s="4" r="B70">
        <v>43</v>
      </c>
    </row>
    <row spans="1:4" r="71">
      <c t="s" s="4" r="A71">
        <v>128</v>
      </c>
      <c t="n" s="6" r="B71">
        <v>-50750</v>
      </c>
    </row>
    <row spans="1:4" r="72">
      <c t="s" s="4" r="A72">
        <v>129</v>
      </c>
      <c t="n" s="6" r="B72">
        <v>-110712</v>
      </c>
    </row>
    <row spans="1:4" r="73">
      <c t="s" s="4" r="A73">
        <v>130</v>
      </c>
      <c t="n" s="6" r="B73">
        <v>328478</v>
      </c>
    </row>
    <row spans="1:4" r="74">
      <c t="s" s="4" r="A74">
        <v>131</v>
      </c>
      <c t="n" s="6" r="B74">
        <v>-391682</v>
      </c>
    </row>
    <row spans="1:4" r="75">
      <c t="s" s="4" r="A75">
        <v>102</v>
      </c>
      <c t="n" s="6" r="B75">
        <v>458135</v>
      </c>
    </row>
    <row spans="1:4" r="76">
      <c t="s" s="4" r="A76">
        <v>103</v>
      </c>
      <c t="n" s="6" r="B76">
        <v>66453</v>
      </c>
      <c t="n" s="7" r="C76">
        <v>458135</v>
      </c>
    </row>
    <row spans="1:4" r="77">
      <c t="s" s="4" r="A77">
        <v>99</v>
      </c>
    </row>
    <row spans="1:4" r="78">
      <c t="s" s="3" r="A78">
        <v>104</v>
      </c>
    </row>
    <row spans="1:4" r="79">
      <c t="s" s="4" r="A79">
        <v>105</v>
      </c>
      <c t="n" s="6" r="C79">
        <v>-72022</v>
      </c>
    </row>
    <row spans="1:4" r="80">
      <c t="s" s="3" r="A80">
        <v>106</v>
      </c>
    </row>
    <row spans="1:4" r="81">
      <c t="s" s="4" r="A81">
        <v>107</v>
      </c>
      <c t="n" s="6" r="C81">
        <v>5100</v>
      </c>
    </row>
    <row spans="1:4" r="82">
      <c t="s" s="4" r="A82">
        <v>108</v>
      </c>
      <c t="s" s="4" r="C82">
        <v>43</v>
      </c>
    </row>
    <row spans="1:4" r="83">
      <c t="s" s="4" r="A83">
        <v>83</v>
      </c>
      <c t="s" s="4" r="C83">
        <v>43</v>
      </c>
    </row>
    <row spans="1:4" r="84">
      <c t="s" s="4" r="A84">
        <v>109</v>
      </c>
      <c t="s" s="4" r="C84">
        <v>43</v>
      </c>
    </row>
    <row spans="1:4" r="85">
      <c t="s" s="4" r="A85">
        <v>110</v>
      </c>
      <c t="s" s="4" r="C85">
        <v>43</v>
      </c>
    </row>
    <row spans="1:4" r="86">
      <c t="s" s="3" r="A86">
        <v>111</v>
      </c>
    </row>
    <row spans="1:4" r="87">
      <c t="s" s="4" r="A87">
        <v>112</v>
      </c>
      <c t="n" s="6" r="C87">
        <v>-23277</v>
      </c>
    </row>
    <row spans="1:4" r="88">
      <c t="s" s="4" r="A88">
        <v>32</v>
      </c>
      <c t="n" s="6" r="C88">
        <v>105419</v>
      </c>
    </row>
    <row spans="1:4" r="89">
      <c t="s" s="4" r="A89">
        <v>33</v>
      </c>
      <c t="n" s="6" r="C89">
        <v>5695</v>
      </c>
    </row>
    <row spans="1:4" r="90">
      <c t="s" s="4" r="A90">
        <v>113</v>
      </c>
      <c t="n" s="6" r="C90">
        <v>-1685</v>
      </c>
    </row>
    <row spans="1:4" r="91">
      <c t="s" s="4" r="A91">
        <v>114</v>
      </c>
      <c t="n" s="6" r="C91">
        <v>5100</v>
      </c>
    </row>
    <row spans="1:4" r="92">
      <c t="s" s="4" r="A92">
        <v>115</v>
      </c>
      <c t="n" s="6" r="C92">
        <v>24330</v>
      </c>
    </row>
    <row spans="1:4" r="93">
      <c t="s" s="3" r="A93">
        <v>116</v>
      </c>
    </row>
    <row spans="1:4" r="94">
      <c t="s" s="4" r="A94">
        <v>117</v>
      </c>
      <c t="n" s="6" r="C94">
        <v>-11688</v>
      </c>
    </row>
    <row spans="1:4" r="95">
      <c t="s" s="4" r="A95">
        <v>118</v>
      </c>
      <c t="s" s="4" r="C95">
        <v>43</v>
      </c>
    </row>
    <row spans="1:4" r="96">
      <c t="s" s="4" r="A96">
        <v>119</v>
      </c>
      <c t="s" s="4" r="C96">
        <v>43</v>
      </c>
    </row>
    <row spans="1:4" r="97">
      <c t="s" s="4" r="A97">
        <v>120</v>
      </c>
      <c t="s" s="4" r="C97">
        <v>43</v>
      </c>
    </row>
    <row spans="1:4" r="98">
      <c t="s" s="4" r="A98">
        <v>121</v>
      </c>
      <c t="n" s="6" r="C98">
        <v>-11688</v>
      </c>
    </row>
    <row spans="1:4" r="99">
      <c t="s" s="3" r="A99">
        <v>101</v>
      </c>
    </row>
    <row spans="1:4" r="100">
      <c t="s" s="4" r="A100">
        <v>122</v>
      </c>
      <c t="s" s="4" r="C100">
        <v>43</v>
      </c>
    </row>
    <row spans="1:4" r="101">
      <c t="s" s="4" r="A101">
        <v>123</v>
      </c>
      <c t="s" s="4" r="C101">
        <v>43</v>
      </c>
    </row>
    <row spans="1:4" r="102">
      <c t="s" s="4" r="A102">
        <v>124</v>
      </c>
      <c t="s" s="4" r="C102">
        <v>43</v>
      </c>
    </row>
    <row spans="1:4" r="103">
      <c t="s" s="4" r="A103">
        <v>125</v>
      </c>
      <c t="s" s="4" r="C103">
        <v>43</v>
      </c>
    </row>
    <row spans="1:4" r="104">
      <c t="s" s="4" r="A104">
        <v>126</v>
      </c>
      <c t="s" s="4" r="C104">
        <v>43</v>
      </c>
    </row>
    <row spans="1:4" r="105">
      <c t="s" s="4" r="A105">
        <v>127</v>
      </c>
      <c t="s" s="4" r="C105">
        <v>43</v>
      </c>
    </row>
    <row spans="1:4" r="106">
      <c t="s" s="4" r="A106">
        <v>132</v>
      </c>
      <c t="n" s="6" r="C106">
        <v>-69000</v>
      </c>
    </row>
    <row spans="1:4" r="107">
      <c t="s" s="4" r="A107">
        <v>128</v>
      </c>
      <c t="s" s="4" r="C107">
        <v>43</v>
      </c>
    </row>
    <row spans="1:4" r="108">
      <c t="s" s="4" r="A108">
        <v>129</v>
      </c>
      <c t="n" s="6" r="C108">
        <v>-1874</v>
      </c>
    </row>
    <row spans="1:4" r="109">
      <c t="s" s="4" r="A109">
        <v>130</v>
      </c>
      <c t="n" s="6" r="C109">
        <v>-70874</v>
      </c>
    </row>
    <row spans="1:4" r="110">
      <c t="s" s="4" r="A110">
        <v>131</v>
      </c>
      <c t="n" s="6" r="C110">
        <v>-58232</v>
      </c>
    </row>
    <row spans="1:4" r="111">
      <c t="s" s="4" r="A111">
        <v>102</v>
      </c>
      <c t="n" s="7" r="B111">
        <v>67080</v>
      </c>
      <c t="n" s="6" r="C111">
        <v>125312</v>
      </c>
    </row>
    <row spans="1:4" r="112">
      <c t="s" s="4" r="A112">
        <v>103</v>
      </c>
      <c t="n" s="7" r="C112">
        <v>67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 (Unaudited)</vt:lpstr>
      <vt:lpstr>BALANCE SHEETS (Parenthetical)</vt:lpstr>
      <vt:lpstr>STATEMENTS OF OPERATIONS (Unaud</vt:lpstr>
      <vt:lpstr>STATEMENTS OF CASH FLOWS (Unaud</vt:lpstr>
      <vt:lpstr>NOTE 1 - NATURE OF OPERATIONS, </vt:lpstr>
      <vt:lpstr>NOTE 2 - GOING CONCERN AND MANA</vt:lpstr>
      <vt:lpstr>NOTE 3 ACQUISITION OF XING BEVE</vt:lpstr>
      <vt:lpstr>NOTE 4 - INVENTORIES</vt:lpstr>
      <vt:lpstr>NOTE 5 - PROPERTY AND EQUIPMENT</vt:lpstr>
      <vt:lpstr>NOTE 6 - NOTES PAYABLE AND CONV</vt:lpstr>
      <vt:lpstr>NOTE 7 - RELATED PARTY DEBT</vt:lpstr>
      <vt:lpstr>NOTE 8 - COMMITMENTS AND CONTIN</vt:lpstr>
      <vt:lpstr>NOTE 9 - STOCKHOLDERS' EQUITY</vt:lpstr>
      <vt:lpstr>NOTE 10 - COMMON STOCK WARRANTS</vt:lpstr>
      <vt:lpstr>NOTE 11 DISCONTINUED OPERATIONS</vt:lpstr>
      <vt:lpstr>NOTE 12 SUBSEQUENT EVENTS</vt:lpstr>
      <vt:lpstr>NOTE 1 - NATURE OF OPERATIONS18</vt:lpstr>
      <vt:lpstr>3 ACQUISITION OF XING BEVERAGE,</vt:lpstr>
      <vt:lpstr>NOTE 4 - INVENTORIES (Tables)</vt:lpstr>
      <vt:lpstr>NOTE 5 - PROPERTY AND EQUIPME21</vt:lpstr>
      <vt:lpstr>NOTE 6 - NOTES PAYABLE (Tables)</vt:lpstr>
      <vt:lpstr>NOTE 7 - RELATED PARTY DEBT (Ta</vt:lpstr>
      <vt:lpstr>NOTE 8 - COMMITMENTS AND CONT24</vt:lpstr>
      <vt:lpstr>NOTE 10 - COMMON STOCK WARRAN25</vt:lpstr>
      <vt:lpstr>NOTE 4 - INVENTORIES (Details)</vt:lpstr>
      <vt:lpstr>NOTE 5 - PROPERTY AND EQUIPME27</vt:lpstr>
      <vt:lpstr>NOTE 7 - RELATED PARTY DEBT - R</vt:lpstr>
      <vt:lpstr>NOTE 2 GOING CONCERN AND MANAGE</vt:lpstr>
      <vt:lpstr>NOTE 4 - PROPERTY AND EQUIPMENT</vt:lpstr>
      <vt:lpstr>NOTE 5 - CUSTOMER RELATIONSHIPS</vt:lpstr>
      <vt:lpstr>NOTE 7 - RELATED PARTY DEBT (De</vt:lpstr>
      <vt:lpstr>Disclosure - NOTE 8 - COMMITMEN</vt:lpstr>
      <vt:lpstr>Disclosure - NOTE 8 - COMMITM34</vt:lpstr>
      <vt:lpstr>Disclosure - NOTE 9 - STOCKHOLD</vt:lpstr>
      <vt:lpstr>NOTE 10 - COMMON STOCK WARRA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59:23Z</dcterms:created>
  <dcterms:modified xmlns:dcterms="http://purl.org/dc/terms/" xmlns:xsi="http://www.w3.org/2001/XMLSchema-instance" xsi:type="dcterms:W3CDTF">2016-08-22T16:59:23Z</dcterms:modified>
  <dc:title xmlns:dc="http://purl.org/dc/elements/1.1/">Untitled</dc:title>
  <dc:description xmlns:dc="http://purl.org/dc/elements/1.1/"/>
  <dc:subject xmlns:dc="http://purl.org/dc/elements/1.1/"/>
  <cp:keywords/>
  <cp:category/>
</cp:coreProperties>
</file>